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TRANSFER OF PLASMA CENTER AS" sheetId="9" state="visible" r:id="rId9"/>
    <sheet xmlns:r="http://schemas.openxmlformats.org/officeDocument/2006/relationships" name="4. INVENTORIES" sheetId="10" state="visible" r:id="rId10"/>
    <sheet xmlns:r="http://schemas.openxmlformats.org/officeDocument/2006/relationships" name="5. PROPERTY AND EQUIPMENT" sheetId="11" state="visible" r:id="rId11"/>
    <sheet xmlns:r="http://schemas.openxmlformats.org/officeDocument/2006/relationships" name="6. INTANGIBLE ASSETS" sheetId="12" state="visible" r:id="rId12"/>
    <sheet xmlns:r="http://schemas.openxmlformats.org/officeDocument/2006/relationships" name="7. NOTES PAYABLE"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INCOME TAXES" sheetId="17" state="visible" r:id="rId17"/>
    <sheet xmlns:r="http://schemas.openxmlformats.org/officeDocument/2006/relationships" name="12. LEASE OBLIGATIONS" sheetId="18" state="visible" r:id="rId18"/>
    <sheet xmlns:r="http://schemas.openxmlformats.org/officeDocument/2006/relationships" name="13. SEGMENTS" sheetId="19" state="visible" r:id="rId19"/>
    <sheet xmlns:r="http://schemas.openxmlformats.org/officeDocument/2006/relationships" name="14. OTHER EMPLOYEE BENEFITS" sheetId="20" state="visible" r:id="rId20"/>
    <sheet xmlns:r="http://schemas.openxmlformats.org/officeDocument/2006/relationships" name="15. SUPPLEMENTAL DISCLOSURE OF " sheetId="21" state="visible" r:id="rId21"/>
    <sheet xmlns:r="http://schemas.openxmlformats.org/officeDocument/2006/relationships" name="16. CONCENTRATIONS" sheetId="22" state="visible" r:id="rId22"/>
    <sheet xmlns:r="http://schemas.openxmlformats.org/officeDocument/2006/relationships" name="17. SUBSEQUENT EVENTS"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4. INVENTORIES (Tables)" sheetId="26" state="visible" r:id="rId26"/>
    <sheet xmlns:r="http://schemas.openxmlformats.org/officeDocument/2006/relationships" name="5. PROPERTY AND EQUIPMENT (Tabl" sheetId="27" state="visible" r:id="rId27"/>
    <sheet xmlns:r="http://schemas.openxmlformats.org/officeDocument/2006/relationships" name="6. INTANGIBLE ASSETS (Tables)" sheetId="28" state="visible" r:id="rId28"/>
    <sheet xmlns:r="http://schemas.openxmlformats.org/officeDocument/2006/relationships" name="7. NOTES PAYABLE (Tables)" sheetId="29" state="visible" r:id="rId29"/>
    <sheet xmlns:r="http://schemas.openxmlformats.org/officeDocument/2006/relationships" name="8. STOCKHOLDERS' EQUITY (Tables" sheetId="30" state="visible" r:id="rId30"/>
    <sheet xmlns:r="http://schemas.openxmlformats.org/officeDocument/2006/relationships" name="11. INCOME TAXES (Tables)" sheetId="31" state="visible" r:id="rId31"/>
    <sheet xmlns:r="http://schemas.openxmlformats.org/officeDocument/2006/relationships" name="12. LEASE OBLIGATIONS (Tables)" sheetId="32" state="visible" r:id="rId32"/>
    <sheet xmlns:r="http://schemas.openxmlformats.org/officeDocument/2006/relationships" name="13. SEGMENTS (Tables)" sheetId="33" state="visible" r:id="rId33"/>
    <sheet xmlns:r="http://schemas.openxmlformats.org/officeDocument/2006/relationships" name="15. SUPPLEMENTAL DISCLOSURE O_2" sheetId="34" state="visible" r:id="rId34"/>
    <sheet xmlns:r="http://schemas.openxmlformats.org/officeDocument/2006/relationships" name="1. ORGANIZATION AND BUSINESS (D" sheetId="35" state="visible" r:id="rId35"/>
    <sheet xmlns:r="http://schemas.openxmlformats.org/officeDocument/2006/relationships" name="2. SUMMARY OF SIGNIFICANT ACC_4" sheetId="36" state="visible" r:id="rId36"/>
    <sheet xmlns:r="http://schemas.openxmlformats.org/officeDocument/2006/relationships" name="2. SUMMARY OF SIGNIFICANT ACC_5" sheetId="37" state="visible" r:id="rId37"/>
    <sheet xmlns:r="http://schemas.openxmlformats.org/officeDocument/2006/relationships" name="3. TRANSFER OF PLASMA CENTER _2" sheetId="38" state="visible" r:id="rId38"/>
    <sheet xmlns:r="http://schemas.openxmlformats.org/officeDocument/2006/relationships" name="4. INVENTORIES (Details)" sheetId="39" state="visible" r:id="rId39"/>
    <sheet xmlns:r="http://schemas.openxmlformats.org/officeDocument/2006/relationships" name="5. PROPERTY, PLANT AND EQUIPMEN" sheetId="40" state="visible" r:id="rId40"/>
    <sheet xmlns:r="http://schemas.openxmlformats.org/officeDocument/2006/relationships" name="5. PROPERTY AND EQUIPMENT (Deta" sheetId="41" state="visible" r:id="rId41"/>
    <sheet xmlns:r="http://schemas.openxmlformats.org/officeDocument/2006/relationships" name="6. INTANGIBLE ASSETS (Details)" sheetId="42" state="visible" r:id="rId42"/>
    <sheet xmlns:r="http://schemas.openxmlformats.org/officeDocument/2006/relationships" name="6. INTANGIBLE ASSETS (Details 1" sheetId="43" state="visible" r:id="rId43"/>
    <sheet xmlns:r="http://schemas.openxmlformats.org/officeDocument/2006/relationships" name="7. NOTES PAYABLE (Details)" sheetId="44" state="visible" r:id="rId44"/>
    <sheet xmlns:r="http://schemas.openxmlformats.org/officeDocument/2006/relationships" name="7. NOTES PAYABLE (Details 1)" sheetId="45" state="visible" r:id="rId45"/>
    <sheet xmlns:r="http://schemas.openxmlformats.org/officeDocument/2006/relationships" name="7. NOTES PAYABLE (Details 2)" sheetId="46" state="visible" r:id="rId46"/>
    <sheet xmlns:r="http://schemas.openxmlformats.org/officeDocument/2006/relationships" name="8. STOCKHOLDERS' EQUITY (Detail" sheetId="47" state="visible" r:id="rId47"/>
    <sheet xmlns:r="http://schemas.openxmlformats.org/officeDocument/2006/relationships" name="8. STOCKHOLDERS' EQUITY (Deta_2" sheetId="48" state="visible" r:id="rId48"/>
    <sheet xmlns:r="http://schemas.openxmlformats.org/officeDocument/2006/relationships" name="8. STOCKHOLDERS' EQUITY (Deta_3" sheetId="49" state="visible" r:id="rId49"/>
    <sheet xmlns:r="http://schemas.openxmlformats.org/officeDocument/2006/relationships" name="8. STOCKHOLDERS' EQUITY (Deta_4" sheetId="50" state="visible" r:id="rId50"/>
    <sheet xmlns:r="http://schemas.openxmlformats.org/officeDocument/2006/relationships" name="8. STOCKHOLDERS' EQUITY (Deta_5" sheetId="51" state="visible" r:id="rId51"/>
    <sheet xmlns:r="http://schemas.openxmlformats.org/officeDocument/2006/relationships" name="9. RELATED PARTY TRANSACTIONS (" sheetId="52" state="visible" r:id="rId52"/>
    <sheet xmlns:r="http://schemas.openxmlformats.org/officeDocument/2006/relationships" name="11. INCOME TAXES (Details)" sheetId="53" state="visible" r:id="rId53"/>
    <sheet xmlns:r="http://schemas.openxmlformats.org/officeDocument/2006/relationships" name="11. INCOME TAXES (Details 1)" sheetId="54" state="visible" r:id="rId54"/>
    <sheet xmlns:r="http://schemas.openxmlformats.org/officeDocument/2006/relationships" name="11. INCOME TAXES (Details Narra" sheetId="55" state="visible" r:id="rId55"/>
    <sheet xmlns:r="http://schemas.openxmlformats.org/officeDocument/2006/relationships" name="12. LEASE OBLIGATIONS (Details)" sheetId="56" state="visible" r:id="rId56"/>
    <sheet xmlns:r="http://schemas.openxmlformats.org/officeDocument/2006/relationships" name="13. SEGMENTS (Details)" sheetId="57" state="visible" r:id="rId57"/>
    <sheet xmlns:r="http://schemas.openxmlformats.org/officeDocument/2006/relationships" name="15. SUPPLEMENTAL DISCLOSURE O_3" sheetId="58" state="visible" r:id="rId58"/>
    <sheet xmlns:r="http://schemas.openxmlformats.org/officeDocument/2006/relationships" name="16. CONCENTRATIONS (Details Nar" sheetId="59" state="visible" r:id="rId59"/>
  </sheets>
  <definedNames/>
  <calcPr calcId="124519" fullCalcOnLoad="1"/>
</workbook>
</file>

<file path=xl/sharedStrings.xml><?xml version="1.0" encoding="utf-8"?>
<sst xmlns="http://schemas.openxmlformats.org/spreadsheetml/2006/main" uniqueCount="465">
  <si>
    <t>Document and Entity Information - USD ($)</t>
  </si>
  <si>
    <t>12 Months Ended</t>
  </si>
  <si>
    <t>Dec. 31, 2019</t>
  </si>
  <si>
    <t>Jun. 30, 2020</t>
  </si>
  <si>
    <t>Mar. 10, 2020</t>
  </si>
  <si>
    <t>Document And Entity Information</t>
  </si>
  <si>
    <t>Entity Registrant Name</t>
  </si>
  <si>
    <t>ADMA BIOLOGICS, INC.</t>
  </si>
  <si>
    <t>Entity Central Index Key</t>
  </si>
  <si>
    <t>0001368514</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or Country Code</t>
  </si>
  <si>
    <t>DE</t>
  </si>
  <si>
    <t>Entity File Number</t>
  </si>
  <si>
    <t>001-36728</t>
  </si>
  <si>
    <t>CONSOLIDATED BALANCE SHEETS - USD ($)</t>
  </si>
  <si>
    <t>Dec. 31, 2018</t>
  </si>
  <si>
    <t>Current assets:</t>
  </si>
  <si>
    <t>Cash and cash equivalents</t>
  </si>
  <si>
    <t>Accounts receivable, net</t>
  </si>
  <si>
    <t>Inventories</t>
  </si>
  <si>
    <t>Prepaid expenses and other current assets</t>
  </si>
  <si>
    <t>Total current assets</t>
  </si>
  <si>
    <t>Property and equipment, net</t>
  </si>
  <si>
    <t>Intangible assets, net</t>
  </si>
  <si>
    <t>Goodwill</t>
  </si>
  <si>
    <t>Assets to be transferred under purchase agreement</t>
  </si>
  <si>
    <t>Restricted cash</t>
  </si>
  <si>
    <t>Deposits and other assets</t>
  </si>
  <si>
    <t>TOTAL ASSETS</t>
  </si>
  <si>
    <t>Current liabilities:</t>
  </si>
  <si>
    <t>Accounts payable</t>
  </si>
  <si>
    <t>Accrued expenses and other current liabilities</t>
  </si>
  <si>
    <t>Current portion of deferred revenue</t>
  </si>
  <si>
    <t>Current portion of lease obligation</t>
  </si>
  <si>
    <t>Total current liabilities</t>
  </si>
  <si>
    <t>Senior notes payable, net of discount</t>
  </si>
  <si>
    <t>End of term liability, notes payable</t>
  </si>
  <si>
    <t>Deferred revenue, net of current portion</t>
  </si>
  <si>
    <t>Subordinated note payable, net of discount</t>
  </si>
  <si>
    <t>Obligation to transfer assets under purchase agreement</t>
  </si>
  <si>
    <t>Lease obligations, net of current portion</t>
  </si>
  <si>
    <t>Other non-current liabilities</t>
  </si>
  <si>
    <t>TOTAL LIABILITIES</t>
  </si>
  <si>
    <t>COMMITMENTS AND CONTINGENCIES</t>
  </si>
  <si>
    <t xml:space="preserve"> </t>
  </si>
  <si>
    <t>STOCKHOLDERS' EQUITY</t>
  </si>
  <si>
    <t>Preferred Stock, $0.0001 par value, 10,000,000 shares authorized, no shares issued and outstanding</t>
  </si>
  <si>
    <t>Common Stock - voting, $0.0001 par value, 150,000,000 and 75,000,000 shares authorized, 59,318,355 and 46,353,068 shares issued and outstanding</t>
  </si>
  <si>
    <t>Additional Paid-in Capital</t>
  </si>
  <si>
    <t>Accumulated Deficit</t>
  </si>
  <si>
    <t>TOTAL STOCKHOLDERS' EQUITY</t>
  </si>
  <si>
    <t>TOTAL LIABILITIES AND STOCKHOLDERS' EQUITY</t>
  </si>
  <si>
    <t>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 USD ($)</t>
  </si>
  <si>
    <t>REVENUES:</t>
  </si>
  <si>
    <t>Product revenue</t>
  </si>
  <si>
    <t>License revenue</t>
  </si>
  <si>
    <t>Total Revenues</t>
  </si>
  <si>
    <t>OPERATING EXPENSES:</t>
  </si>
  <si>
    <t>Cost of product revenue (exclusive of amortization expense shown below)</t>
  </si>
  <si>
    <t>Research and development</t>
  </si>
  <si>
    <t>Plasma center operating expenses</t>
  </si>
  <si>
    <t>Amortization of intangibles</t>
  </si>
  <si>
    <t>Selling, general and administrative</t>
  </si>
  <si>
    <t>Total operating expenses</t>
  </si>
  <si>
    <t>LOSS FROM OPERATIONS</t>
  </si>
  <si>
    <t>OTHER INCOME (EXPENSE):</t>
  </si>
  <si>
    <t>Interest income</t>
  </si>
  <si>
    <t>Interest expense</t>
  </si>
  <si>
    <t>Loss on extinguishment of debt</t>
  </si>
  <si>
    <t>Gain on transfer of plasma center assets</t>
  </si>
  <si>
    <t>Other expense</t>
  </si>
  <si>
    <t>Other expense, net</t>
  </si>
  <si>
    <t>NET LOSS</t>
  </si>
  <si>
    <t>BASIC AND DILUTED LOSS PER COMMON SHARE</t>
  </si>
  <si>
    <t>WEIGHTED AVERAGE COMMON SHARES OUTSTANDING: Basic and Diluted</t>
  </si>
  <si>
    <t>CONSOLIDATED STATEMENTS OF CHANGES IN STOCKHOLDERS' EQUITY - USD ($)</t>
  </si>
  <si>
    <t>Common Stock</t>
  </si>
  <si>
    <t>Non-Voting Common Stock</t>
  </si>
  <si>
    <t>Total</t>
  </si>
  <si>
    <t>Beginning Balance, Amount at Dec. 31, 2017</t>
  </si>
  <si>
    <t>Beginning Balance, Shares at Dec. 31, 2017</t>
  </si>
  <si>
    <t>Stock-based compensation</t>
  </si>
  <si>
    <t>Issuance of common stock, net of offering expenses, Amount</t>
  </si>
  <si>
    <t>Issuance of common stock, net of offering expenses, Shares</t>
  </si>
  <si>
    <t>Stock options exercised, Amount</t>
  </si>
  <si>
    <t>Stock options exercised, Shares</t>
  </si>
  <si>
    <t>Retirement of non-voting common stock, Amount</t>
  </si>
  <si>
    <t>Retirement of non-voting common stock, Shares</t>
  </si>
  <si>
    <t>Net loss</t>
  </si>
  <si>
    <t>Ending Balance, Amount at Dec. 31, 2018</t>
  </si>
  <si>
    <t>Ending Balance, Shares at Dec. 31, 2018</t>
  </si>
  <si>
    <t>Warrants issued in connection with note payable</t>
  </si>
  <si>
    <t>Ending Balance, Amount at Dec. 31, 2019</t>
  </si>
  <si>
    <t>Ending Balance, Shares at Dec. 31, 2019</t>
  </si>
  <si>
    <t>CONSOLIDATED STATEMENTS OF CASH FLOWS - USD ($)</t>
  </si>
  <si>
    <t>CASH FLOWS FROM OPERATING ACTIVITIES:</t>
  </si>
  <si>
    <t>Adjustments to reconcile net loss to net cash used in operating activities:</t>
  </si>
  <si>
    <t>Depreciation and amortization</t>
  </si>
  <si>
    <t>Loss on disposal of fixed assets</t>
  </si>
  <si>
    <t>Amortization of debt discount</t>
  </si>
  <si>
    <t>Gain on transfer of plasma center asset</t>
  </si>
  <si>
    <t>Amortization of license revenue</t>
  </si>
  <si>
    <t>Changes in operating assets and liabilities:</t>
  </si>
  <si>
    <t>Accounts receivable</t>
  </si>
  <si>
    <t>Accrued expenses</t>
  </si>
  <si>
    <t>Other current and non-current liabilities</t>
  </si>
  <si>
    <t>Net cash used in operating activities</t>
  </si>
  <si>
    <t>CASH FLOWS FROM INVESTING ACTIVITIES:</t>
  </si>
  <si>
    <t>Purchase of property and equipment</t>
  </si>
  <si>
    <t>Net cash (used in) provided by investing activities</t>
  </si>
  <si>
    <t>CASH FLOWS FROM FINANCING ACTIVITIES:</t>
  </si>
  <si>
    <t>Principal payments on note payable</t>
  </si>
  <si>
    <t>Payment of end of term fee</t>
  </si>
  <si>
    <t>Proceeds from issuance of common stock, net of offering expenses</t>
  </si>
  <si>
    <t>Proceeds from the exercise of stock options</t>
  </si>
  <si>
    <t>Payment of debt refinancing fees</t>
  </si>
  <si>
    <t>Proceeds from issuance of note payable</t>
  </si>
  <si>
    <t>Payment of debt issuance costs</t>
  </si>
  <si>
    <t>Payments on finance lease obligations</t>
  </si>
  <si>
    <t>Payments of leasehold improvement loan</t>
  </si>
  <si>
    <t>Net cash provided by financing activities</t>
  </si>
  <si>
    <t>Net (decrease) increase in cash and cash equivalents</t>
  </si>
  <si>
    <t>Cash and cash equivalents, including restricted cash - beginning of year</t>
  </si>
  <si>
    <t>Cash and cash equivalents, including restricted cash - end of year</t>
  </si>
  <si>
    <t>1. ORGANIZATION AND BUSINESS</t>
  </si>
  <si>
    <t>Organization, Consolidation and Presentation of Financial Statements [Abstract]</t>
  </si>
  <si>
    <t xml:space="preserve">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 Centers Georgia Inc. (“ADMA Bio
Centers”). ADMA BioManufacturing was formed in January 2017 to facilitate the acquisition of the Biotest Therapy Business
Unit (“BTBU”) from Biotest Pharmaceuticals Corporation (“BPC” and, together with Biotest AG, “Biotest”)
as more fully described below. BTBU had been the Company’s third-party manufacturer for its then-lead pipeline product candidate,
ASCENIV, previously referred to as “RI-002.” ADMA Bio Centers is the Company’s source plasma collection business
with a plasma collection facility located in the U.S., which holds an approved license with the U.S. Food and Drug Administration
(the “FDA”). Effective January 1, 2019, in connection with the Biotest Transaction (as defined below), the Company
transferred two of its FDA-approved plasma collection facilities to BPC.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and for which we received FDA approval on May 9, 2019 for
the commercial re-launch of the product and commenced the commercial re-launch in August 2019; (ii) ASCENIV (Immune Globulin Intravenous,
Human – slra 10% Liquid), previously referred to as RI-002, an IVIG product indicated for the treatment of PI, for which
we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The Company seeks to develop a pipeline of plasma-derived therapeutics,
and its products and product candidates are intended to be used by physician specialists focused on caring for immune-compromised
patients with or at risk for certain infectious diseases. On June 6, 2017, ADMA completed the acquisition
of certain assets (the “Biotest Assets”) of BTBU, which included the FDA-licensed BIVIGAM and Nabi-HB immunoglobulin
products, and an FDA-licensed plasma fractionation manufacturing facility located in Boca Raton, FL (the “Boca Facility”)
(the “Biotest Transaction”). In addition to its commercially available immunoglobulin products, the Company provides
contract manufacturing services for certain clients and generates revenues from the sale of intermediate by-products that result
from the immunoglobulin production process. Immediately following the closing of the Biotest Transaction, the Biotest Assets were
contributed into ADMA BioManufacturing. As of December 31 2019, the Company had
working capital of $71.8 million, including $26.8 million of cash and cash equivalents. Based upon the Company’s current
projected revenue and expenditures, including capital expenditures and continued implementation of the Company’s commercialization
and expansion activities, as well as certain other assumptions, the Company’s management currently believes that its cash,
cash equivalents, projected revenue and accounts receivable, along with the net proceeds received from the February 2020 public
offering of the Company’s common stock (see Note 17) and the additional $12.5 million it is able to access under its senior
credit facility, will be sufficient to fund ADMA’s operations, as currently conducted, into the second quarter of 2021. In
order to have sufficient cash to fund its operations thereafter, the Company expects it will need to raise additional capital before
the end of the second quarter of 2021. These estimates may change based upon the success of the Company’s commercial manufacturing
ramp-up activities, the acceptability of BIVIGAM and ASCENIV by physicians, patients or payers and the various financing options
that may be available to the Company. Other than the $12.5 million commitment currently available under its senior credit facility
(see Note 7), the Company currently has no firm commitments for additional financing, and there can be no assurance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The Company may decide to raise capital
through public or private equity offerings or debt financings, or obtain a bank credit facility or enter into corporate collaboration
and licensing arrangements. The sale of additional equity or debt securities, if convertible, could result in dilution to the Company’s
existing stockholders and, in such event, the market value of its common stock may decline. The incurrence of additional indebtedness
would result in increased fixed obligations and could also result in covenants that would restrict the Company’s operations
or other financing alternatives. In addition, the Company is exploring additional contract manufacturing arrangements and other
business development opportunities, which may provide additional liquidity to the Company. There can be no assurance that the Company’s
approved products will be commercially viable, or that research and developmen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 </t>
  </si>
  <si>
    <t>2. SUMMARY OF SIGNIFICANT ACCOUNTING POLICIES</t>
  </si>
  <si>
    <t>Accounting Policies [Abstract]</t>
  </si>
  <si>
    <t xml:space="preserve">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19 and
2018, comprehensive loss was equal to the net loss amounts presented for the respective periods in the accompanying consolidated
statements of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the fair value of awards granted under the Company’s equity incentive plans and
warrants issued in connection with the issuance of notes payable and the valuation allowance for the Company’s deferred tax
assets. Cash and cash equivalents The Company considers all highly-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Restricted cash Restricted cash at December 31, 2018 consists
of cash held in a reserve account as required by the terms of the Company’s then-senior lending agreement (see Note 7). Accounts receivable Accounts receivable are reported at realizable
value, net of allowances for contractual credits and doubtful accounts, which are recognized in the period the related revenue
is recorded. Inventories Inventories, including plasma intended
for resale and plasma intended for internal use in the Company’s manufacturing, commercialization or research and development
activities, are carried at the lower of cost or net realizable value determined by the first-in, first-out method. Due
to previous uncertainties surrounding certain prior submissions made to the FDA, all costs related to the production of BIVIGAM
and ASCENIV prior to their FDA approval dates of May 9, 2019 and April 1, 2019, respectively, have been charged to cost of product
revenue in the accompanying consolidated statements of operations. Property and equipment 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Goodwill Goodwill represents the excess of purchase
price over the fair value of net assets acquired by the Company. Goodwill at December 31, 2019 and 2018 was $3.5 million, all of
which is attributable to the Company’s ADMA BioManufacturing business segment. There were no changes to the carrying amount
of goodwill during the years ended December 31, 2019 and 2018.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es as of October 1, 2019 and
2018 did not result in any impairment charges related to goodwill for the years ended December 31, 2019 and 2018.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19 and 2018, the Company determined that there was
no impairment of its long-lived assets. Revenue recognition Revenues for the years ended December
31, 2019 and 2018 are comprised of (i) revenues from the sale of the Company’s immunoglobulin products, ASCENIV, BIVIGAM
and Nabi-HB, (ii) product revenues from the sale of human plasma collected from the Company’s Plasma Collection Centers business
segment, (iii) contract manufacturing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Cost of product revenue 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at the Boca Facility that were identified
by the FDA prior to the closing of the Biotest Transaction of approximately $0.2 million and $1.5 million for the years ended December
31, 2019 and 2018, respectively, are expensed as incurred and were reflected in cost of product revenue in the accompanying consolidated
statements of operations. Research and development expenses Research and development expenses consist
of clinical research organization costs, costs related to clinical trials, post-marketing commitment studies for BIVIGAM, wages,
benefits and stock-based compensation for employees directly related to research and development activities and, prior to April
1, 2019, assay development and testing, storage and transportation costs for high-titer plasma used in the manufacture of ASCENIV.
All research and development costs are expensed as incurred. Advertising and marketing expenses Advertising and marketing expense includes
cost for promotional materials and trade show expenses for the marketing of the Company’s products and services and are expensed
as incurred. Advertising and marketing expenses were $1.0 million and $0.8 million for the years ended December 31,
2019 and 2018, respectively.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5 and for
previous periods as it relates to the Company’s net operating loss carryforwards. Earnings (Loss) Per Share 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 8) was included
in the common stock outstanding prior to its retirement in May 2018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19 and 2018, the following securities were excluded from the calculation of diluted loss per common share because of their anti-dilutive
effects:
For the Years Ended December 31,
2019 2018
Stock options 5,630,351 4,342,231
Warrants 2,138,160 528,160
7,768,511 4,870,391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 With respect to the subordinated
note payable in the amount of $15.0 million as of December 31, 2019 and 2018 (see Note 7), that was issued to a then-principal
stockholder of the Company and was issued concurrent with an acquisition transaction with such stockholder, the Company has concluded
that an estimation of fair value for this note is not practicable. Recent Accounting Pronouncements In July 2017, the Financial Accounting Standards
Board (the “FASB”) issued Accounting Standards Update (“ASU”) No. 2017-11, Earnings Per Share (Topic
260), Distinguishing Liabilities from Equity (Topic 480), Derivatives and Hedging (Topic 815) Debt—Debt with Conversion and Other Options. In February 2016, the FASB issued ASU No. 2016-02,
Leases (Topic 842) (“ASU 2016-02”), which requires lessees to recognize assets and liabilities for the rights and obligations
created by most leases on their balance sheet. The guidance became effective for fiscal years beginning after December 15, 2018,
including interim periods within those fiscal years. ASU 2016-02 requires modified retrospective adoption for all leases existing
at, or entered into after, the date of initial application, with an option to use certain transition relief. The Company adopted
ASU 2016-02 on January 1, 2019 using the option to recognize the cumulative-effect adjustment, if any, as of the date of application,
which was also January 1, 2019. The Company recognized right-to-use assets of $1.4 million and corresponding lease liabilities
of approximately $1.6 million at the date of adoption (see Note 12). The Company also elected the “package of practical expedients,”
which permits the Company to not reassess under the new standard its prior conclusions about lease identification, lease classification
and initial direct costs. In addition, the Company elected the short-term lease recognition exemption for all leases that qualify,
including the agreement under which the Company occupies certain office space as discussed in Note 9. In May 2014, the FASB issued new guidance related
to revenue recognition, ASU 2014-09, Revenue from Contracts with Customers In March 2016, April 2016 and December 2016,
the FASB issued ASU No. 2016-08, Revenue From Contracts with Customers Principal Versus Agent Considerations Revenue From Contracts with Customers ADMA adopted the new revenue recognition standard and related
updates effective January 1, 2018, using the modified retrospective method of adoption. Adoption of the new revenue recognition
guidance did not have a material impact on the Company’s consolidated financial statements. </t>
  </si>
  <si>
    <t>3. TRANSFER OF PLASMA CENTER ASSETS</t>
  </si>
  <si>
    <t>Business Combinations [Abstract]</t>
  </si>
  <si>
    <t xml:space="preserve">As part of the purchase price for the Biotest
Transaction (see Note 1), the Company transferred its Marietta, GA and Norcross, GA plasma collection centers to BPC effective
January 1, 2019. The Company had estimated the combined fair value of the two facilities to be $12.6 million, and the Company recorded
an obligation for this amount as of the date of the Biotest Transaction, which is reflected in non-current liabilities in the accompanying
consolidated balance sheet as of December 31, 2018. On January 1, 2019, upon the transfer of the two plasma collection facilities
to BPC, the Company recorded a gain in the amount of $11.5 million, which reflects the derecognition of the obligation to transfer
ownership of the two facilities net of the carrying value of the assets associated with these facilities, primarily property and
equipment and inventory, in the amount of $1.1 million. </t>
  </si>
  <si>
    <t>4. INVENTORIES</t>
  </si>
  <si>
    <t>Inventory Disclosure [Abstract]</t>
  </si>
  <si>
    <t xml:space="preserve">The following table provides the components of
inventories:
December 31, 2019 December 31, 2018
Raw materials $ 33,381,806 $ 14,019,668
Work-in-process 14,455,665 —
Finished goods 5,227,263 4,596,501
Total inventories $ 53,064,734 $ 18,616,169 Inventories are stated at the lower of
cost or net realizable value with cost being determined on the first-in, first-out method. Raw materials includes plasma and other
materials used in the production of goods expected to be available for sale or which otherwise have alternative uses which provide
a probable future benefit. All other activities and materials associated with the production of inventories used in research and
development activities are expensed as incurred.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 which is expected to be sold to third-party customers. </t>
  </si>
  <si>
    <t>5. PROPERTY AND EQUIPMENT</t>
  </si>
  <si>
    <t>Property, Plant and Equipment [Abstract]</t>
  </si>
  <si>
    <t xml:space="preserve">Property and equipment at December 31,
2019 and 2018 is summarized as follows:
December 31, 2019 December 31, 2018
Manufacturing and laboratory equipment $ 8,831,817 $ 8,233,203
Office equipment and computer software 1,690,248 1,608,994
Furniture and fixtures 582,088 1,163,552
Construction in process 4,285,915 845,538
Leasehold improvements 1,673,084 1,660,709
Land 4,339,441 4,339,441
Buildings and building improvements 16,063,680 15,685,325
37,466,273 33,536,762
Less: Accumulated depreciation (5,724,956 ) (3,421,032 )
Total property, plant and equipment, net $ 31,741,317 $ 30,115,730 The Company recorded depreciation expense on property and
equipment of $2.4 million and $2.6 million for the years ended December 31, 2019 and 2018, respectively, which includes $0.3 million
of depreciation expense on the plasma assets to be transferred (see Note 3) for the year ended December 31, 2018. </t>
  </si>
  <si>
    <t>6. INTANGIBLE ASSETS</t>
  </si>
  <si>
    <t>Intangible Assets, Net (Excluding Goodwill) [Abstract]</t>
  </si>
  <si>
    <t xml:space="preserve">Intangible assets at December 31, 2019 and
2018 consist of the following:
December 31, 2019 December 31, 2018
Accumulated Accumulated
Cost Amortization Net Cost Amortization Net
Trademark and other intangible rights related to Nabi-HB $ 4,100,046 $ 1,513,112 $ 2,586,934 $ 4,100,046 $ 927,391 $ 3,172,655
Rights to intermediates 907,421 334,881 572,540 907,421 205,250 702,171
Customer contract 1,076,557 1,076,557 — 1,076,557 946,971 129,586
$ 6,084,024 $ 2,924,550 $ 3,159,474 $ 6,084,024 $ 2,079,612 $ 4,004,412 Under the
previous contract manufacturing agreement between ADMA and BPC, intermediate by-products derived from the manufacture of ASCENIV
were property of Biotest. As a result of the Biotest Transaction, ADMA obtained the right to these intermediate products, which
are being amortized over a period of seven years. The intangible rights to Nabi-HB is also being amortized over a period of seven
years. The customer
contract pertains to a contract manufacturing agreement with a third-party customer that the Company assumed upon the consummation
of the Biotest Transaction. On December 22, 2017, Company and the customer entered into an amendment to this contract which reduced
the number of batches the Company was committed to supply to the customer. The remaining required production volume was 13 batches
over 2018 and 2019. The Company has fulfilled this obligation to the customer in its entirety as of December 31, 2019, the date
of expiration of the contract, as amended. Amortization
expense related to the Company’s intangible assets for the years ended December 31, 2019 and 2018 was $0.8 million. Estimated
aggregate future aggregate amortization expense for the next five years is expected to be as follows:
2020 $ 715,352
2021 715,352
2022 715,352
2023 715,352
2024 298,064 </t>
  </si>
  <si>
    <t>7. NOTES PAYABLE</t>
  </si>
  <si>
    <t>Debt Disclosure [Abstract]</t>
  </si>
  <si>
    <t xml:space="preserve">Senior Notes Payable A summary of
outstanding senior notes payable is as follows:
December 31, 2019 December 31, 2018
Notes payable $ 72,500,000 $ 30,000,000
Less:
Debt discount (4,208,837 ) (3,559,170 )
Senior notes payable $ 68,291,163 $ 26,440,830 On February
11, 2019 (the “Perceptive Closing Date”), the Company and all of its subsidiaries entered into a Credit Agreement and
Guaranty (the “Perceptive Credit Agreement”) with Perceptive Credit Holdings II, LP, as the lender and administrative
agent (“Perceptive”). The Perceptive Credit Agreement, as amended, provides for a senior secured term loan facility
in a principal amount of up to $85.0 million (the “Perceptive Credit Facility”), comprised of (i) a term loan made
on the Perceptive Closing Date in the principal amount of $45.0 million, as evidenced by the Company’s issuance of a promissory
note (the “Perceptive Tranche I Note”) in favor of Perceptive on the Perceptive Closing Date (the “Perceptive
Tranche I Loan”), (ii) a term loan in the principal amount of up to $27.5 million (the “Perceptive Tranche II Loan”)
evidenced by the Company’s issuance of a promissory note (the “Perceptive Tranche II Note”) in favor of Perceptive
on May 3, 2019; and (iii) a term loan in the principal amount of up to $12.5 million (the “Perceptive Tranche III Loan,”
and together with the Perceptive Tranche I Loan and the Perceptive Tranche II Loan, the “Perceptive Loans”) to be drawn-down
at the Company’s sole option no later than March 31, 2020. The Perceptive Tranche III Loan is the result of an amendment
to the Perceptive Credit Agreement (the “Perceptive Amendment”) that the Company and Perceptive entered into on May
3, 2019, and the Perceptive Tranche III Loan became available to the Company upon the approval of BIVIGAM on May 9, 2019. The Perceptive
Credit Facility has a maturity date of March 1, 2022 (the “Maturity Date”), subject to acceleration pursuant to the
Perceptive Credit Agreement, including upon an Event of Default (as defined in the Perceptive Credit Agreement). On the
Perceptive Closing Date, the Company used $30.0 million of the Perceptive Tranche I Loan to terminate and pay in full all of the
outstanding obligations under its previously existing credit agreement with Marathon Healthcare Finance Fund, L.P. (“Marathon”)
(the “Marathon Credit Facility”). The Company also used proceeds from the Perceptive Tranche I Loan to: (i) pay a deferred
facility fee to Marathon in the amount of $2.8 million, (ii) pay a prepayment penalty to Marathon in the amount of $6.5 million,
(iii) pay outstanding accrued interest to Marathon in the amount of $0.7 million, and (iv) pay certain fees and expenses incurred
in connection with the Perceptive Credit Facility of approximately $1.5 million. In addition, Marathon released $4.0 million of
cash to the Company that was held in a debt service reserve account per the terms of the Marathon Credit Facility, which was reflected
as restricted cash in the accompanying consolidated balance sheet as of December 31, 2018. In connection with the Perceptive Amendment,
the Company paid an additional facility fee to Perceptive in the amount of $0.1 million on May 3, 2019. As a result
of the Company’s entering into the Perceptive Credit Agreement and terminating the Marathon Credit Facility, the Company
recognized a loss on the extinguishment of debt in the amount of approximately $10.0 million, comprised of the $6.5 million prepayment
penalty and the write-off of unamortized debt discount related to the Marathon Credit Facility in the amount of $3.5 million. Borrowings
under the 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 The rate of interest in effect as of the Perceptive Closing Date and at December 31, 2019
was 11.0%. On the
Maturity Date, the Company will pay Perceptive the entire outstanding principal amount underlying the Perceptive Loans and any
accrued and unpaid interest thereon. Prior to the Maturity Date, there are no scheduled principal payments on the Perceptive Loans.
The Company may prepay outstanding principal on the Perceptive Loans at any time and from time to time upon three business days’
prior written notice, subject to the payment to Perceptive of, (A) any accrued but unpaid interest on the prepaid principal amount
plus (B) a redemption premium amount equal to (i) 5.0% of the prepaid principal amount, if prepaid on or prior to the first anniversary
of the Perceptive Closing Date, (ii) 4.0% of the prepaid principal amount, if prepaid after the first anniversary of the Perceptive
Closing Date and on or prior to the second anniversary of the Perceptive Closing Date, or (iii) 3.0% of the prepaid principal amount,
if prepaid after the second anniversary of the Perceptive Closing Date and on or prior to the third anniversary of the Perceptive
Closing Date. All of
the Company’s obligations under the Perceptive Credit Agreement are secured by a first-priority lien and security interest
in substantially all of the Company’s tangible and intangible assets, including intellectual property and all of the equity
interests in the Company’s subsidiaries. The Perceptive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Perceptive Credit Agreement, incur new indebtedness; create liens on assets; engage in certain fundamental corporate changes,
such as mergers or acquisitions, or changes to the Company’s or subsidiarie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the Company must (i) at all times prior to the Maturity Date maintain a minimum cash balance of $3.0 million; and (ii) as of the
last day of each fiscal quarter commencing with the fiscal quarter ending June 30, 2019, report revenues for the trailing 12-month
period that exceed the amounts set forth in the Perceptive Credit Agreement, which range from $7.0 million for the fiscal quarter
ending June 30, 2019 to $55.0 million for the fiscal quarter ending December 31, 2021. At December 31, 2019, the Company was in
compliance with all of the covenants contained in the Perceptive Credit Agreement. As consideration
for the Perceptive Credit Agreement, the Company issued to Perceptive a warrant to purchase 1,360,000 shares of the Company’s
common stock (the “Perceptive Warrant”) on the Perceptive Closing Date. The Perceptive Warrant has an exercise price
equal to $3.28 per share, which was equal to the trailing 10-day volume weighted average price (“VWAP”) of the Company’s
common stock on the business day immediately prior to the Perceptive Closing Date multiplied by 1.15. The Company valued the Perceptive
Warrant at $2.7 million as of the Perceptive Closing Date and it has an expiration date of February 11, 2029. In connection with
the Perceptive Amendment, the Company issued an additional warrant (the “Perceptive Tranche III Warrant” and, together
with the Perceptive Warrant, the “Perceptive Warrants”) to purchase 250,000 shares of the Company’s common stock
to Perceptive with an exercise price equal to $4.64 per share, which represents the trailing 10-day VWAP of the Company’s
common stock as of May 2, 2019. The Perceptive Tranche III Warrant was valued by the Company at $0.9 million and has an expiration
date of May 3, 2029. Perceptive has represented to the Company, among other things, that it is an “accredited investor”
(as such term is defined in Rule 501(a) of Regulation D under the Securities Act) and the Company issued the Perceptive Warrants
in reliance upon an exemption from registration contained in Section 4(2) under the Securities Act. The Perceptive Warrants and
the shares of common stock issuable thereunder may not be offered, sold, pledged or otherwise transferred in the U.S. absent registration
or an applicable exemption from the registration requirements under the Securities Act. As a result
of the fees paid to Perceptive and the value of the Perceptive Warrants, the Company recognized an aggregate discount on the Perceptive
Tranche I Note and Perceptive Tranche II Note in the amount of $5.3 million. The Company records debt discount as a reduction
to the face amount of the debt, and the debt discount is amortized as interest expense over the life of the debt using the interest
method. Based on the fair value of the Perceptive Warrants and the aggregate amount of fees and expenses associated with obtaining
the Perceptive Credit Facility, the effective interest rate on the Perceptive Loans as of May 3, 2019 was approximately 14.1%.
The following
table provides a reconciliation of cash, cash equivalents and restricted cash reported within the accompanying consolidated balance
sheets and statements of cash flows:
December 31, 2019 December 31, 2018
Cash and cash equivalents $ 26,752,135 $ 22,754,852
Restricted cash included in long-term assets — 4,000,000
Total cash, cash equivalents and restricted cash as shown in the consolidated statements of cash flows $ 26,752,135 $ 26,754,852 Subordinated Note Payable A summary of the outstanding subordinated note payable
is as follows:
December 31, 2019 December 31, 2018
Subordinated note payable to Biotest $ 15,000,000 $ 15,000,000
Less:
Debt discount (91,947 ) (125,816 )
Subordinated note payable $ 14,908,053 $ 14,874,184 In connection with the acquisition of
the Biotest Assets (see Note 1), ADMA BioManufacturing issued a subordinated note payable to BPC and in connection therewith received
cash proceeds of $15.0 million. The note bears interest at a rate of 6.0% per annum and matures on June 6, 2022. The Company is
obligated to make semi-annual interest payments, with all principal and unpaid interest due at maturity. The note is subordinate
to all amounts outstanding under the Perceptive Credit Agreement. In the event of default, all principal and unpaid interest is
due on demand. The subordinated note also contains several non-financial covenants with which the Company was in compliance as
of December 31, 2019. On July 20, 2018, in connection with the
U.S. Government required divestiture of all of BPC’s U.S. assets in connection with the sale of Biotest AG to CREAT Group
Corporation, Biotest AG, BPC, ADMA BioManufacturing and the Company entered into an Assignment and Assumption Agreement whereby
BPC transferred to Biotest AG all of its obligations, rights, title and interest in the subordinated note and the related loan
agreements. </t>
  </si>
  <si>
    <t>8. STOCKHOLDERS' EQUITY</t>
  </si>
  <si>
    <t xml:space="preserve">Preferred Stock The Company is currently authorized to
issue up to 10 million shares of preferred stock, $0.0001, par value per share. There were no shares of preferred stock outstanding
at December 31, 2019 and 2018. Common Stock As of December 31, 2019 and 2018, the
Company was authorized to issue 150,000,000 and 75,000,000 shares, respectively, of its common stock, $0.0001 par value per share,
and 59,318,355 and 46,353,068 shares of common stock were outstanding as of December 31, 2019 and 2018, respectively. On August
23, 2019, the Company’s stockholders approved an amendment to the Company’s Amended and Restated Certificate of Incorporation
to increase the number of shares of common stock that the Company is authorized to issue from 75,000,000 to 150,000,000. After
giving effect to shares reserved for the issuance of warrants and stock options, 82,913,134 shares of common stock were available
for issuance as of December 31, 2019. On May 21, 2019, the Company issued 12,937,500
shares of its common stock in an underwritten public offering for gross proceeds of approximately $51.8 million. After deducting
underwriters’ commissions and other expenses associated with the offering, the Company received net proceeds of $48.4 million. During the year ended December 31, 2019,
the Company issued 27,787 shares of common stock in connection with the exercise of stock options that had been granted to employees. In June 2018, the Company completed an
underwritten public offering of 9,623,430 shares of common stock for gross proceeds of $46.0 million. The Company received net
proceeds from this offering, after underwriters’ commissions and other offering expenses, of $42.9 million. On May 14, 2018, the Company, ADMA BioManufacturing
and ADMA Bio Centers entered into a Share Transfer, Amendment and Release Agreement with BPC, Biotest AG, Biotest US Corporation
and The Biotest Divestiture Trust (the “Biotest Trust”) (the “Biotest Transfer Agreement”) whereby BPC
transferred to the Company, for no cash consideration, 8,591,160 shares of the Company’s then-issued and outstanding non-voting
common stock, $0.0001 par value per share (the “NV Biotest Shares”) that had been issued to Biotest as part of the
purchase price for the Biotest Assets. Immediately upon transfer of the NV Biotest Shares to the Company, the shares were retired
and are no longer available for issuance. The retired NV Biotest Shares comprised approximately 19% of the total outstanding common
stock of the Company as of May 14, 2018, and approximately 67% of the total shares issued to BPC in the Biotest Transaction. In
exchange for the transfer and retirement of the NV Biotest Shares, the Company (i) granted Biotest and its successors and assigns
a release from all potential past, present and future indemnity claims arising under the Master Purchase and Sale Agreement, dated
as of January 21, 2017, which governs the Biotest Transaction, and (ii) relinquished its rights to, under certain circumstances,
repurchase the two FDA-approved plasma collection centers which were transferred to BPC on January 1, 2019. In addition, pursuant
to the Biotest Transfer Agreement, BPC waived and terminated its rights to name a director and an observer to the Company’s
Board of Directors (the “Board”). Warrants On the Perceptive Closing Date, the Company
issued the Perceptive Warrant, whereby Perceptive may purchase an aggregate of 1,360,000 shares of common stock at an exercise
price of $3.28 per share. The Perceptive Warrant became exercisable on the Perceptive Closing Date, and was valued at $2.7 million.
The Perceptive Warrant was valued using the Black-Scholes option-pricing model assuming an expected term of 10 years, a volatility
of 61.2%, a dividend yield of 0% and a risk-free interest rate of 2.65%. On May 3, 2019, the Company issued the
Perceptive Tranche III Warrant, whereby Perceptive may purchase an aggregate of 250,000 shares of common stock at an exercise price
of $4.64 per share. The Perceptive Tranche III was exercisable on the date of issuance and was valued at $0.9 million. The Perceptive
Tranche III Warrant was valued using the Black-Scholes option-pricing model assuming an expected term of 10 years, a volatility
of 62.3%, a dividend yield of 0% and a risk-free interest rate of 2.54%. At December 31, 2019, the Company had outstanding warrants
to purchase an aggregate of 2,138,160 shares of common stock, with a weighted average exercise price of $3.81 per share and expiration
dates ranging between June 2022 and May 2029. No warrants were issued during the year
ended December 31, 2018. At December 31, 2018, the Company had outstanding warrants to purchase an aggregate of 528,160 shares
of common stock, with a weighted average exercise price of $4.76 per share and with expiration dates ranging between June 2022
and October 2024. Stock Options From time to time the Company grants stock
options or other equity-based awards under the Company’s 2007 Employee Stock Option Plan (the “2007 Plan”) and
the Amended and Restated 2014 Omnibus Incentive Compensation Plan (the “2014 Plan”). The 2014 Plan, as amended, was approved
by the Board on March 15, 2017 and by the Company’s stockholders on May 25, 2017. Currently, the maximum number of shares
reserved for grant under the 2014 Plan is: (a) 2,334,940 shares, less any shares available as of such date for issuance under the
2007 Plan; plus (b) an annual increase as of the first day of the Company’s fiscal year, beginning in 2018 and occurring
each year thereafter through 2022, equal to 4% of the outstanding shares of common stock as of the end of the Company’s immediately
preceding fiscal year, or any lesser number of shares determined by the Board; provided, however, that no more than an aggregate
of 10 million shares of common stock may be issued pursuant to incentive stock options intended to qualify under Section 422 of
the Internal Revenue Code. As of December 31, 2019, an aggregate of 1,931,709 shares were available for issuance under the 2007
Plan and the 2014 Plan. In accordance with the foregoing, on January 1, 2020 the aggregate number of shares available for issuance
increased to 4,304,443. During the years ended December 31, 2019
and 2018, the Company recorded stock-based compensation expense to employees of $2.7 million and $2.2 million,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For the years ended December 31, 2019 and 2018, the expected stock price volatility for the Company’s stock options was calculated
by examining the historical volatility of the Company’s common stock since the stock became publicly traded in the fourth
quarter of 2013. The grant date fair values of stock options
awarded during the years ended December 31, 2019 and 2018 were determined using the Black-Scholes option-pricing model with the
following assumptions:
Years Ended
December 31, 2019 December 31, 2018
Expected term 5.8-6.3 years 5.8-6.3 years
Volatility 54-63% 54-57 %
Dividend yield 0.0 0.0
Risk-free interest rate 1.36-2.92% 2.40-3.11% The 2007 Plan and 2014 Plan provide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2007 Plan and 2014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19 and 2018:
Shares Weighted Average Exercise Price
Options outstanding, vested and expected to vest at December 31, 2017 3,276,043 $ 5.52
Forfeited (60,854 ) $ 4.09
Expired (34,489 ) $ 8.38
Granted 1,167,044 $ 4.15
Exercised (5,513 ) $ 3.31
Options outstanding, vested and expected to vest at December 31, 2018 4,342,231 $ 5.16
Forfeited (169,993 ) $ 3.97
Expired (19,983 ) $ 4.60
Granted 1,508,000 $ 3.49
Exercised (29,904 ) $ 2.84
Options outstanding, vested and expected to vest at December 31, 2019 5,630,351 $ 4.76
Options exercisable 3,250,593 $ 5.57 The weighted average remaining contractual
term of stock options outstanding and expected to vest at December 31, 2019 is 7.1 years. The weighted average remaining contractual
term of stock options exercisable at December 31, 2019 is 6.1 years. The following table summarizes additional information regarding
outstanding and exercisable options under the stock option plans at December 31, 2019:
Stock Options Outstanding Stock Options Exercisable
Range of Options Weighted Weighted Aggregate Options Weighted Weighted Aggregate
$1.34 - $2.06 5,168 1.1 $ 1.41 $ 13,387 4,928 0.8 $ 1.40 $ 12,921
$2.62 - $3.98 3,827,577 8.2 $ 3.58 1,603,478 1,678,942 7.7 $ 3.68 540,127
$4.03 - $6.26 564,503 7.8 $ 5.09 — 360,048 7.3 $ 5.19 —
$6.28 - $10.80 1,233,103 3.6 $ 8.28 — 1,206,675 3.5 $ 8.32 —
5,630,351 7.1 $ 4.76 $ 1,616,865 3,250,593 6.1 $ 5.57 $ 553,048 Stock-based compensation expense for the years ended December
31, 2019 and 2018 was as follows:
2019 2018
Research and development $ 360,569 $ 292,736
Plasma center operating expenses 51,340 34,797
Selling, general and administrative 2,047,025 1,739,037
Cost of product revenue 191,843 156,718
Total stock-based compensation expense $ 2,650,777 $ 2,223,288 As of December 31, 2019, the total unrecognized
compensation expense related to unvested options was $4.4 million, which is expected to be recognized over a weighted-average period
of 2.4 years. The Company’s outstanding and exercisable options had an aggregate intrinsic value of approximately $0.6
million as of December 31, 2019. </t>
  </si>
  <si>
    <t>9. RELATED PARTY TRANSACTIONS</t>
  </si>
  <si>
    <t>Related Party Transactions [Abstract]</t>
  </si>
  <si>
    <t xml:space="preserve">The Company leases an office building
and equipment from Areth, LLC (“Areth”) pursuant to an agreement for services effective as of January 1, 2016, as amended
from time to time. Effective October 1, 2017, monthly rent on this facility was reduced to $10,000. On September 27, 2018, the
agreement was amended to extend the term of the agreement through September 30, 2019. On November 7, 2019, an additional amendment
was entered into between Areth and the Company to extend the term of this agreement through September 30, 2020, and to provide
for automatic one-year renewals unless ADMA gives written notice of termination to Areth 60 days prior to the end of the term.
Rent expense for the years ended December 31, 2019 and 2018 amounted to $120,000. Areth is a company controlled by Dr. Jerrold
B. Grossman, the Vice Chairman of the Company’s Board of Directors, and Adam S. Grossman, the Company’s President and
Chief Executive Officer. The Company also reimburses Areth for office and building related (common area) expenses, equipment and
certain other operational expenses, which were not material to the consolidated financial statements for the years ended December
31, 2019 and 2018. See Note 7 for a discussion of the Company’s
credit facility and related transactions with Perceptive, a holder of more than 10% of the Company’s common stock. </t>
  </si>
  <si>
    <t>10. COMMITMENTS AND CONTINGENCIES</t>
  </si>
  <si>
    <t>Commitments and Contingencies Disclosure [Abstract]</t>
  </si>
  <si>
    <t xml:space="preserve">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Vendor and Licens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executes its commercialization plans
for ASCENIV. Unless terminated earlier, the 2011 Plasma Purchase Agreement expires in June 2027, after which it may be renewed
for two additional five-year periods if agreed to by the parties. As part of the closing of the Biotest Transaction, the parties
amended the 2011 Plasma Purchase Agreement to extend the initial term through the ten year anniversary of the closing date of the
Biotest Transaction.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may purchase
RSV plasma from Grifols from the two plasma collection centers that were transferred to BPC on January 1, 2019 (see Note 3) at
a price equal to cost plus five percent (5%) (without any additional increase due to inflation).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s that, for calendar years 2020 and 2021, it shall supply no less than a high double digit
percentage of ADMA BioManufacturing’s requested NSP amounts, provided that such requested normal source plasma amounts
are within an agreed range, at a price per liter to be mutually determined. Furthermore, pursuant to the amendment to the
2017 Plasma Purchase Agreement, in the event BPC fails to supply ADMA BioManufacturing with at least a high double digit
percentage of ADMA BioManufacturing’s requested normal source plasma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s such ADMA has assumed the remaining obligations, and the costs of the studies will
be expensed as incurred as research and development expenses. The Company currently expects both studies to be completed by the
end of 2021. However, the timing of the completion of these studies is dependent upon the availability of BIVIGAM and the completion
of the planned manufacturing process improvements. In connection with the FDA’s approval
of ASCENIV on April 1, 2019, the Company is required to perform a pediatric study to evaluate the safety and efficacy of ASCENIV
in children and adolescents. This study is required to be completed by June of 2023. Employment contracts The Company has entered into employment
agreements with its executive management team consisting of its President and Chief Executive Officer, its Executive Vice President,
Chief Medical Officer and Chief Scientific Officer and its Executive Vice President and Chief Financial Officer.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9. The Company does not anticipate
recognizing any significant losses relating to these arrangements. </t>
  </si>
  <si>
    <t>11. INCOME TAXES</t>
  </si>
  <si>
    <t>Income Tax Disclosure [Abstract]</t>
  </si>
  <si>
    <t xml:space="preserve">A reconciliation of income taxes at the U.S. Federal statutory
rate to the benefit for income taxes is as follows:
Year Ended December 31,
2019 2018
Benefit at U.S. federal statutory rate $ (10,138,657 ) $ (13,806,124 )
State taxes - deferred (2,010,517 ) (1,443,538 )
Increase in valuation allowance 11,790,031 (1,015,582 )
Research and development credits (115,086 ) (223,735 )
Decrease in federal net operating loss — 12,090,203
Decrease in federal research and development credits — 4,294,344
Other 474,229 104,432
Benefit for income taxes $ — $ — A summary of the Company’s deferred tax assets is as
follows:
Year Ended December 31,
2019 2018
Federal and state net operating loss carryforwards $ 42,496,374 $ 26,080,351
Federal and state research credits 630,516 525,248
Interest expense limitation carryforwards — 1,159,422
Transaction costs 1,174,733 1,147,581
Deferred revenue 603,535 624,610
Accrued expenses and other 2,433,142 6,011,057
Total gross deferred tax assets 47,338,300 35,548,269
Less: valuation allowance for deferred tax assets (47,338,300 ) (35,548,269 )
Net deferred tax assets $ — $ — As of December 31, 2019, the Company had
federal and state (post-apportioned basis) net operating losses (“NOLs”) of $175.1 million and $116.2 million, respectively,
as well as federal research and development tax credit carryforwards of approximately $0.6 million. Approximately $115.8 million
and $71.8 million of the foregoing federal and state NOLs, respectively, will expire at various dates from 2027 through 2037, if
not limited by triggering events prior to such time. Under the provisions of the Internal Revenue Code, changes in ownership of
the Company, in certain circumstances, would limit the amount of federal NOLs that can be utilized annually in the future to offset
taxable income. In particular, Section 382 of the Internal Revenue Code imposes limitations on an entity’s ability to use
NOLs upon certain changes in ownership. If the Company is limited in its ability to use its NOLs in future years in which it has
taxable income, then the Company will pay more taxes than if it were otherwise able to fully utilize its NOLs. The Company may
experience ownership changes in the future as a result of subsequent shifts in ownership of the Company’s capital stock that
the Company cannot predict or control that could result in further limitations being placed on the Company’s ability to utilize
its federal NOLs. As of December 31, 2019, the Company performed a preliminary analysis of limitations imposed by Section 382 of
the Internal Revenue Code and as a result has written off $57.6 million of federal NOLs, $4.3 million of federal research and development
tax credits, and $10.9 million of state NOLs that are limited by historical ownership changes. As a result, there was a $16.9 million
reduction to the Company’s deferred tax assets. However, as discussed below, the Company maintains a full valuation allowance
against its deferred tax assets. Therefore, the $16.9 million reduction to the Company’s deferred tax assets is offset by
a corresponding $16.9 million reduction to the Company’s valuation allowance for its net deferred tax assets, resulting in
no net impact to the Company’s tax provision.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amount of the liability for which an exposure exists is measured as
the largest amount of benefit determined on a cumulative probability basis that the Company believes is more likely than not to
be realized upon ultimate settlement of the position. Components of the liability are classified as either a current or a long-term
liability in the accompanying consolidated balance sheets based on when the Company expects each of the items to be settled. The
Company does not have any unrecognized tax benefits as of December 31, 2019 and 2018, and does not anticipate a significant change
in unrecognized tax benefits during the next 12 months. </t>
  </si>
  <si>
    <t>12. LEASE OBLIGATIONS</t>
  </si>
  <si>
    <t>Leases [Abstract]</t>
  </si>
  <si>
    <t>The Company leases certain properties
and equipment for its ADMA Bio Centers subsidiary and certain equipment for its ADMA BioManufacturing subsidiary, which leases
provide the right to use the underlying assets and require lease payments through the respective lease terms which expire at various
dates through 2026.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as of the date of application of ASU 2016-02, or the
lease commencement date. For the lease liabilities recognized upon the application of ASU 2016-02, the Company used a discount
rate of 13% to determine the present value of its lease obligations. The Company’s operating lease expense is recognized
on a straight-line basis over the lease term and is reflected in Plasma center operating expenses and Selling, general and administrative
expenses. Aggregate rent expense and cash paid for the Company’s operating leases for the years ended December 31, 2019 and
2018 was $0.6 million and $1.1 million, respectively. In connection with the adoption of ASU
2016-02 on January 1, 2019 (see Note 2), the Company recognized right to use assets of $1.4 million and lease liabilities of approximately
$1.6 million. The right-to-use assets are reflected in Deposits and other assets in the accompanying consolidated balance sheet
as of December 31, 2019. Including a finance lease the Company entered into in June 2018, the Company has aggregate lease liabilities
of $1.4 million as of December 31, 2019, which are comprised primarily of the lease for the Company’s plasma collection center
in Kennesaw, GA and an administrative office lease in Roswell, GA related to the Company’s ADMA Bio Centers subsidiary. The
Company’s operating leases have a weighted average remaining term of 5.9 years. Scheduled payments under the Company’s
lease obligations are as follows:
Year ended December 31, 2020 $ 407,792
2021 385,887
2022 382,287
2023 360,197
2024 313,015
Thereafter 293,897
Total payments 2,143,075
Less: imputed interest (611,641 )
Current portion (229,073 )
Balance at December 31, 2019 $ 1,302,361 During the year ended December 31, 2019,
the Company entered into two new property leases where the Company intends to construct new plasma collection facilities. As of
December 31, 2019, the Company had not taken possession of the leased property pertaining to either lease. The lease commencement
date is February 1, 2020 for the first lease and the lease commencement date has not been determined for the second lease. With
the exception of an advance deposit and an initial months’ rent for each lease totaling approximately $41,000, no payments
were made under these leases during the year ended December 31, 2019. The initial term of the first lease is for 130 months, with
monthly rental payments varying between approximately $9,000 and $11,000, including common area maintenance charges. The initial
term of the second lease is for 128 months with monthly rental payments varying between $11,000 and $14,000, including common area
maintenance charges.</t>
  </si>
  <si>
    <t>13. SEGMENTS</t>
  </si>
  <si>
    <t>Segment Reporting [Abstract]</t>
  </si>
  <si>
    <t xml:space="preserve">The Company is engaged in the manufacture,
marketing and development of specialty plasma-derived biologics. The Company’s ADMA BioManufacturing segment reflects the
Company’s immune globulin manufacturing and development operations in Florida, acquired on June 6, 2017. The Plasma Collection
Centers segment consists of one FDA-licensed source plasma collection facility for the year ended December 31, 2019, and three
FDA-licensed source plasma collection facilities for the year ended December 31, 2018 (see Note 3).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Year Ended December 31, 2019
ADMA Plasma Corporate Consolidated
Revenues $ 22,176,699 $ 7,029,550 $ 142,834 $ 29,349,083
Cost of product revenue 33,306,858 6,197,380 — 39,504,238
Loss from operations (29,360,522 ) (1,337,459 ) (10,726,346 ) (41,424,327 )
Interest and other expense, net (1,091,993 ) 13,521 (7,341,444 ) (8,419,916 )
Gain on transfer of plasma center assets — 11,527,421 — 11,527,421
Loss on extinguishment of debt — — (9,962,495 ) (9,962,495 )
Net (loss) income (30,452,515 ) 10,203,483 (28,030,285 ) (48,279,317 )
Capital expenditures 3,772,742 39,096 — 3,811,838
Depreciation and amortization expense 2,789,498 455,412 13,238 3,258,148
Total assets 100,461,050 3,967,860 22,661,815 127,090,725
Year Ended December 31, 2018
ADMA Plasma Corporate Consolidated
Revenues $ 6,797,548 $ 10,044,908 $ 142,834 $ 16,985,290
Cost of product revenue 35,485,273 6,709,362 — 42,194,635
Loss from operations (45,633,715 ) (4,470,073 ) (10,185,156 ) (60,288,944 )
Interest and other expense, net (1,077,624 ) (967 ) (4,375,910 ) (5,454,501 )
Net loss (46,711,339 ) (4,471,040 ) (14,561,066 ) (65,743,445 )
Capital expenditures 1,580,684 514,916 — 2,095,600
Depreciation and amortization expense 2,608,776 814,768 22,854 3,446,398
Total assets 57,818,051 5,443,032 25,615,438 88,876,521 </t>
  </si>
  <si>
    <t>14. OTHER EMPLOYEE BENEFITS</t>
  </si>
  <si>
    <t>Retirement Benefits [Abstract]</t>
  </si>
  <si>
    <t xml:space="preserve">The Company sponsors a 401(k) savings
plan. Under the plan, employees may make contributions which are eligible for a Company discretionary percentage contribution as
defined in the plan and determined by the Board of Directors. The Company recognized $0.7 million of related compensation expense
for the years ended December 31, 2019 and 2018. </t>
  </si>
  <si>
    <t>15. SUPPLEMENTAL DISCLOSURE OF CASH FLOW INFORMATION</t>
  </si>
  <si>
    <t>Cash Flow, Noncash Investing and Financing Activities Disclosure [Abstract]</t>
  </si>
  <si>
    <t xml:space="preserve">Supplemental cash flow information for
the years ended December 31, 2019 and 2018 is as follows:
2019 2018
SUPPLEMENTAL CASH FLOW INFORMATION:
Cash paid for interest $ 8,112,231 $ 4,399,972
Noncash Financing and Investing Activities:
Equipment acquired reflected in accounts payable and accrued liabilities $ 514,904 $ 238,790
Equipment acquired through capital lease $ — $ 165,644
Warrants issued in connection with notes payable $ 3,579,115 $ — </t>
  </si>
  <si>
    <t>16. CONCENTRATIONS</t>
  </si>
  <si>
    <t>Concentration Risks, Types, No Concentration Percentage [Abstract]</t>
  </si>
  <si>
    <t xml:space="preserve">Financial instruments that potentially
subject the Company to concentrations of credit risk consist of cash and cash equivalents and accounts receivable. At December
31, 2019, two customers accounted for 89% of the Company’s total accounts receivable. At December 31, 2018, three customers
accounted for approximately 95% of the Company’s consolidated accounts receivable. For the year ended December 31, 2019,
three customers totaled 70% of the Company’s consolidated revenues. For the year ended December 31, 2018, BPC represented
56% of the Company’s consolidated revenues, and two other customers totaled 31% of the Company’s consolidated revenues. The Company purchases substantially all
of its raw material plasma from Grifols. For the year ended December 31, 2019, plasma purchases from Grifols totaled approximately
$28.6 million, representing approximately 82% of the Company’s total inventory purchases. For the year ended December 31,
2018, plasma purchases from BPC totaled $7.8 million, or approximately 71% of the Company’s total inventory purchases. </t>
  </si>
  <si>
    <t>17. SUBSEQUENT EVENTS</t>
  </si>
  <si>
    <t>Subsequent Events [Abstract]</t>
  </si>
  <si>
    <t xml:space="preserve"> Issuance of Common Stock On February 11, 2020, the Company completed
an underwritten public offering of 23,500,000 shares of its common stock for gross proceeds of $82.3 million. On February 21, 2020,
the Company sold an additional 3,525,000 shares pursuant to the underwriters’ exercise of their option to purchase additional
shares of the Company’s common stock for additional gross proceeds of $12.3 million. The Company received net proceeds, after
underwriting discounts and other expenses associated with the offering, of approximately $88.5 million. </t>
  </si>
  <si>
    <t>2. SUMMARY OF SIGNIFICANT ACCOUNTING POLICIES (Policies)</t>
  </si>
  <si>
    <t>Principles of consolidation and basis of presentation</t>
  </si>
  <si>
    <t xml:space="preserve">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19 and
2018, comprehensive loss was equal to the net loss amounts presented for the respective periods in the accompanying consolidated
statements of operations. </t>
  </si>
  <si>
    <t>Use of estimates</t>
  </si>
  <si>
    <t xml:space="preserve">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the fair value of awards granted under the Company’s equity incentive plans and
warrants issued in connection with the issuance of notes payable and the valuation allowance for the Company’s deferred tax
assets. </t>
  </si>
  <si>
    <t xml:space="preserve">The Company considers all highly-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t>
  </si>
  <si>
    <t xml:space="preserve">Restricted cash at December 31, 2018 consists
of cash held in a reserve account as required by the terms of the Company’s then-senior lending agreement (see Note 7). </t>
  </si>
  <si>
    <t xml:space="preserve">Accounts receivable are reported at realizable
value, net of allowances for contractual credits and doubtful accounts, which are recognized in the period the related revenue
is recorded. </t>
  </si>
  <si>
    <t xml:space="preserve">Inventories, including plasma intended
for resale and plasma intended for internal use in the Company’s manufacturing, commercialization or research and development
activities, are carried at the lower of cost or net realizable value determined by the first-in, first-out method. Due
to previous uncertainties surrounding certain prior submissions made to the FDA, all costs related to the production of BIVIGAM
and ASCENIV prior to their FDA approval dates of May 9, 2019 and April 1, 2019, respectively, have been charged to cost of product
revenue in the accompanying consolidated statements of operations. </t>
  </si>
  <si>
    <t>Property and equipment</t>
  </si>
  <si>
    <t xml:space="preserve">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t>
  </si>
  <si>
    <t xml:space="preserve">Goodwill represents the excess of purchase
price over the fair value of net assets acquired by the Company. Goodwill at December 31, 2019 and 2018 was $3.5 million, all of
which is attributable to the Company’s ADMA BioManufacturing business segment. There were no changes to the carrying amount
of goodwill during the years ended December 31, 2019 and 2018.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es as of October 1, 2019 and
2018 did not result in any impairment charges related to goodwill for the years ended December 31, 2019 and 2018. </t>
  </si>
  <si>
    <t>Impairment of long-lived assets</t>
  </si>
  <si>
    <t xml:space="preserve">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19 and 2018, the Company determined that there was
no impairment of its long-lived assets. </t>
  </si>
  <si>
    <t>Revenue recognition</t>
  </si>
  <si>
    <t xml:space="preserve">Revenues for the years ended December
31, 2019 and 2018 are comprised of (i) revenues from the sale of the Company’s immunoglobulin products, ASCENIV, BIVIGAM
and Nabi-HB, (ii) product revenues from the sale of human plasma collected from the Company’s Plasma Collection Centers business
segment, (iii) contract manufacturing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t>
  </si>
  <si>
    <t>Cost of product revenue</t>
  </si>
  <si>
    <t xml:space="preserve">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at the Boca Facility that were identified
by the FDA prior to the closing of the Biotest Transaction of approximately $0.2 million and $1.5 million for the years ended December
31, 2019 and 2018, respectively, are expensed as incurred and were reflected in cost of product revenue in the accompanying consolidated
statements of operations. </t>
  </si>
  <si>
    <t>Research and development expenses</t>
  </si>
  <si>
    <t xml:space="preserve">Research and development expenses consist
of clinical research organization costs, costs related to clinical trials, post-marketing commitment studies for BIVIGAM, wages,
benefits and stock-based compensation for employees directly related to research and development activities and, prior to April
1, 2019, assay development and testing, storage and transportation costs for high-titer plasma used in the manufacture of ASCENIV.
All research and development costs are expensed as incurred. </t>
  </si>
  <si>
    <t>Advertising and marketing expenses</t>
  </si>
  <si>
    <t xml:space="preserve">Advertising and marketing expense includes
cost for promotional materials and trade show expenses for the marketing of the Company’s products and services and are expensed
as incurred. Advertising and marketing expenses were $1.0 million and $0.8 million for the years ended December 31,
2019 and 2018, respectively. </t>
  </si>
  <si>
    <t xml:space="preserve">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 </t>
  </si>
  <si>
    <t>Income taxes</t>
  </si>
  <si>
    <t xml:space="preserve">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5 and for
previous periods as it relates to the Company’s net operating loss carryforwards. </t>
  </si>
  <si>
    <t>Earnings (loss) per share</t>
  </si>
  <si>
    <t xml:space="preserve">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 8) was included
in the common stock outstanding prior to its retirement in May 2018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19 and 2018, the following securities were excluded from the calculation of diluted loss per common share because of their anti-dilutive
effects:
For the Years Ended December 31,
2019 2018
Stock options 5,630,351 4,342,231
Warrants 2,138,160 528,160
7,768,511 4,870,391 </t>
  </si>
  <si>
    <t>Fair value of financial instruments</t>
  </si>
  <si>
    <t xml:space="preserve">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 With respect to the subordinated
note payable in the amount of $15.0 million as of December 31, 2019 and 2018 (see Note 7), that was issued to a then-principal
stockholder of the Company and was issued concurrent with an acquisition transaction with such stockholder, the Company has concluded
that an estimation of fair value for this note is not practicable. </t>
  </si>
  <si>
    <t>Recent accounting pronouncements</t>
  </si>
  <si>
    <t xml:space="preserve">In July 2017, the Financial Accounting Standards
Board (the “FASB”) issued Accounting Standards Update (“ASU”) No. 2017-11, Earnings Per Share (Topic
260), Distinguishing Liabilities from Equity (Topic 480), Derivatives and Hedging (Topic 815) Debt—Debt with Conversion and Other Options. In February 2016, the FASB issued ASU No. 2016-02,
Leases (Topic 842) (“ASU 2016-02”), which requires lessees to recognize assets and liabilities for the rights and obligations
created by most leases on their balance sheet. The guidance became effective for fiscal years beginning after December 15, 2018,
including interim periods within those fiscal years. ASU 2016-02 requires modified retrospective adoption for all leases existing
at, or entered into after, the date of initial application, with an option to use certain transition relief. The Company adopted
ASU 2016-02 on January 1, 2019 using the option to recognize the cumulative-effect adjustment, if any, as of the date of application,
which was also January 1, 2019. The Company recognized right-to-use assets of $1.4 million and corresponding lease liabilities
of approximately $1.6 million at the date of adoption (see Note 12). The Company also elected the “package of practical expedients,”
which permits the Company to not reassess under the new standard its prior conclusions about lease identification, lease classification
and initial direct costs. In addition, the Company elected the short-term lease recognition exemption for all leases that qualify,
including the agreement under which the Company occupies certain office space as discussed in Note 9. In May 2014, the FASB issued new guidance related
to revenue recognition, ASU 2014-09, Revenue from Contracts with Customers In March 2016, April 2016 and December 2016,
the FASB issued ASU No. 2016-08, Revenue From Contracts with Customers Principal Versus Agent Considerations Revenue From Contracts with Customers ADMA adopted the new revenue recognition standard and related
updates effective January 1, 2018, using the modified retrospective method of adoption. Adoption of the new revenue recognition
guidance did not have a material impact on the Company’s consolidated financial statements. </t>
  </si>
  <si>
    <t>2. SUMMARY OF SIGNIFICANT ACCOUNTING POLICIES (Tables)</t>
  </si>
  <si>
    <t>Schedule of dilutive securities</t>
  </si>
  <si>
    <t xml:space="preserve">For the Years Ended December 31,
2019 2018
Stock options 5,630,351 4,342,231
Warrants 2,138,160 528,160
7,768,511 4,870,391 </t>
  </si>
  <si>
    <t>4. INVENTORIES (Tables)</t>
  </si>
  <si>
    <t>Schedule of inventory</t>
  </si>
  <si>
    <t xml:space="preserve">December 31, 2019 December 31, 2018
Raw materials $ 33,381,806 $ 14,019,668
Work-in-process 14,455,665 —
Finished goods 5,227,263 4,596,501
Total inventories $ 53,064,734 $ 18,616,169 </t>
  </si>
  <si>
    <t>5. PROPERTY AND EQUIPMENT (Tables)</t>
  </si>
  <si>
    <t>Schedule of property and equipment</t>
  </si>
  <si>
    <t xml:space="preserve">December 31, 2019 December 31, 2018
Manufacturing and laboratory equipment $ 8,831,817 $ 8,233,203
Office equipment and computer software 1,690,248 1,608,994
Furniture and fixtures 582,088 1,163,552
Construction in process 4,285,915 845,538
Leasehold improvements 1,673,084 1,660,709
Land 4,339,441 4,339,441
Buildings and building improvements 16,063,680 15,685,325
37,466,273 33,536,762
Less: Accumulated depreciation (5,724,956 ) (3,421,032 )
Total property, plant and equipment, net $ 31,741,317 $ 30,115,730 </t>
  </si>
  <si>
    <t>6. INTANGIBLE ASSETS (Tables)</t>
  </si>
  <si>
    <t>Schedule of intangible assets</t>
  </si>
  <si>
    <t xml:space="preserve">December 31, 2019 December 31, 2018
Accumulated Accumulated
Cost Amortization Net Cost Amortization Net
Trademark and other intangible rights related to Nabi-HB $ 4,100,046 $ 1,513,112 $ 2,586,934 $ 4,100,046 $ 927,391 $ 3,172,655
Rights to intermediates 907,421 334,881 572,540 907,421 205,250 702,171
Customer contract 1,076,557 1,076,557 — 1,076,557 946,971 129,586
$ 6,084,024 $ 2,924,550 $ 3,159,474 $ 6,084,024 $ 2,079,612 $ 4,004,412 </t>
  </si>
  <si>
    <t>Intangible asset future aggregate amortization expense</t>
  </si>
  <si>
    <t xml:space="preserve">2020 $ 715,352
2021 715,352
2022 715,352
2023 715,352
2024 298,064 </t>
  </si>
  <si>
    <t>7. NOTES PAYABLE (Tables)</t>
  </si>
  <si>
    <t>Summary of outstanding senior notes payable</t>
  </si>
  <si>
    <t xml:space="preserve">December 31, 2019 December 31, 2018
Notes payable $ 72,500,000 $ 30,000,000
Less:
Debt discount (4,208,837 ) (3,559,170 )
Senior notes payable $ 68,291,163 $ 26,440,830 </t>
  </si>
  <si>
    <t>Reconciliation of cash, cash equivalents and restricted cash</t>
  </si>
  <si>
    <t xml:space="preserve">December 31, 2019 December 31, 2018
Cash and cash equivalents $ 26,752,135 $ 22,754,852
Restricted cash included in long-term assets — 4,000,000
Total cash, cash equivalents and restricted cash as shown in the consolidated statements of cash flows $ 26,752,135 $ 26,754,852 </t>
  </si>
  <si>
    <t>Summary of the outstanding related party note payable</t>
  </si>
  <si>
    <t xml:space="preserve">December 31, 2019 December 31, 2018
Subordinated note payable to Biotest $ 15,000,000 $ 15,000,000
Less:
Debt discount (91,947 ) (125,816 )
Subordinated note payable $ 14,908,053 $ 14,874,184 </t>
  </si>
  <si>
    <t>8. STOCKHOLDERS' EQUITY (Tables)</t>
  </si>
  <si>
    <t>Schedule of assumptions</t>
  </si>
  <si>
    <t xml:space="preserve">Years Ended
December 31, 2019 December 31, 2018
Expected term 5.8-6.3 years 5.8-6.3 years
Volatility 54-63% 54-57 %
Dividend yield 0.0 0.0
Risk-free interest rate 1.36-2.92% 2.40-3.11% </t>
  </si>
  <si>
    <t>Schedule of stock option activity</t>
  </si>
  <si>
    <t xml:space="preserve">Shares Weighted Average Exercise Price
Options outstanding, vested and expected to vest at December 31, 2017 3,276,043 $ 5.52
Forfeited (60,854 ) $ 4.09
Expired (34,489 ) $ 8.38
Granted 1,167,044 $ 4.15
Exercised (5,513 ) $ 3.31
Options outstanding, vested and expected to vest at December 31, 2018 4,342,231 $ 5.16
Forfeited (169,993 ) $ 3.97
Expired (19,983 ) $ 4.60
Granted 1,508,000 $ 3.49
Exercised (29,904 ) $ 2.84
Options outstanding, vested and expected to vest at December 31, 2019 5,630,351 $ 4.76
Options exercisable 3,250,593 $ 5.57 </t>
  </si>
  <si>
    <t>Summary of outstanding and exercisable options by price range</t>
  </si>
  <si>
    <t>Stock Options Outstanding Stock Options Exercisable
Range of Options Weighted Weighted Aggregate Options Weighted Weighted Aggregate
$1.34 - $2.06 5,168 1.1 $ 1.41 $ 13,387 4,928 0.8 $ 1.40 $ 12,921
$2.62 - $3.98 3,827,577 8.2 $ 3.58 1,603,478 1,678,942 7.7 $ 3.68 540,127
$4.03 - $6.26 564,503 7.8 $ 5.09 — 360,048 7.3 $ 5.19 —
$6.28 - $10.80 1,233,103 3.6 $ 8.28 — 1,206,675 3.5 $ 8.32 —
5,630,351 7.1 $ 4.76 $ 1,616,865 3,250,593 6.1 $ 5.57 $ 553,048</t>
  </si>
  <si>
    <t>Stock-based compensation expense</t>
  </si>
  <si>
    <t xml:space="preserve">2019 2018
Research and development $ 360,569 $ 292,736
Plasma center operating expenses 51,340 34,797
Selling, general and administrative 2,047,025 1,739,037
Cost of product revenue 191,843 156,718
Total stock-based compensation expense $ 2,650,777 $ 2,223,288 </t>
  </si>
  <si>
    <t>11. INCOME TAXES (Tables)</t>
  </si>
  <si>
    <t>Schedule of reconciliation of income taxes</t>
  </si>
  <si>
    <t xml:space="preserve">Year Ended December 31,
2019 2018
Benefit at U.S. federal statutory rate $ (10,138,657 ) $ (13,806,124 )
State taxes - deferred (2,010,517 ) (1,443,538 )
Increase in valuation allowance 11,790,031 (1,015,582 )
Research and development credits (115,086 ) (223,735 )
Decrease in federal net operating loss — 12,090,203
Decrease in federal research and development credits — 4,294,344
Other 474,229 104,432
Benefit for income taxes $ — $ — </t>
  </si>
  <si>
    <t>Schedule of deferred tax asset</t>
  </si>
  <si>
    <t xml:space="preserve">Year Ended December 31,
2019 2018
Federal and state net operating loss carryforwards $ 42,496,374 $ 26,080,351
Federal and state research credits 630,516 525,248
Interest expense limitation carryforwards — 1,159,422
Transaction costs 1,174,733 1,147,581
Deferred revenue 603,535 624,610
Accrued expenses and other 2,433,142 6,011,057
Total gross deferred tax assets 47,338,300 35,548,269
Less: valuation allowance for deferred tax assets (47,338,300 ) (35,548,269 )
Net deferred tax assets $ — $ — </t>
  </si>
  <si>
    <t>12. LEASE OBLIGATIONS (Tables)</t>
  </si>
  <si>
    <t>Schedule of future minimum lease payments</t>
  </si>
  <si>
    <t xml:space="preserve">Year ended December 31, 2020 $ 407,792
2021 385,887
2022 382,287
2023 360,197
2024 313,015
Thereafter 293,897
Total payments 2,143,075
Less: imputed interest (611,641 )
Current portion (229,073 )
Balance at December 31, 2019 $ 1,302,361 </t>
  </si>
  <si>
    <t>13. SEGMENTS (Tables)</t>
  </si>
  <si>
    <t>Summarized segment financial information</t>
  </si>
  <si>
    <t xml:space="preserve">Year Ended December 31, 2019
ADMA Plasma Corporate Consolidated
Revenues $ 22,176,699 $ 7,029,550 $ 142,834 $ 29,349,083
Cost of product revenue 33,306,858 6,197,380 — 39,504,238
Loss from operations (29,360,522 ) (1,337,459 ) (10,726,346 ) (41,424,327 )
Interest and other expense, net (1,091,993 ) 13,521 (7,341,444 ) (8,419,916 )
Gain on transfer of plasma center assets — 11,527,421 — 11,527,421
Loss on extinguishment of debt — — (9,962,495 ) (9,962,495 )
Net (loss) income (30,452,515 ) 10,203,483 (28,030,285 ) (48,279,317 )
Capital expenditures 3,772,742 39,096 — 3,811,838
Depreciation and amortization expense 2,789,498 455,412 13,238 3,258,148
Total assets 100,461,050 3,967,860 22,661,815 127,090,725
Year Ended December 31, 2018
ADMA Plasma Corporate Consolidated
Revenues $ 6,797,548 $ 10,044,908 $ 142,834 $ 16,985,290
Cost of product revenue 35,485,273 6,709,362 — 42,194,635
Loss from operations (45,633,715 ) (4,470,073 ) (10,185,156 ) (60,288,944 )
Interest and other expense, net (1,077,624 ) (967 ) (4,375,910 ) (5,454,501 )
Net loss (46,711,339 ) (4,471,040 ) (14,561,066 ) (65,743,445 )
Capital expenditures 1,580,684 514,916 — 2,095,600
Depreciation and amortization expense 2,608,776 814,768 22,854 3,446,398
Total assets 57,818,051 5,443,032 25,615,438 88,876,521 </t>
  </si>
  <si>
    <t>15. SUPPLEMENTAL DISCLOSURE OF CASH FLOW INFORMATION (Tables)</t>
  </si>
  <si>
    <t>Schedule of supplemental cash flow information</t>
  </si>
  <si>
    <t xml:space="preserve">2019 2018
SUPPLEMENTAL CASH FLOW INFORMATION:
Cash paid for interest $ 8,112,231 $ 4,399,972
Noncash Financing and Investing Activities:
Equipment acquired reflected in accounts payable and accrued liabilities $ 514,904 $ 238,790
Equipment acquired through capital lease $ — $ 165,644
Warrants issued in connection with notes payable $ 3,579,115 $ — </t>
  </si>
  <si>
    <t>1. ORGANIZATION AND BUSINESS (Details Narrative) - USD ($)</t>
  </si>
  <si>
    <t>Accumulated deficit</t>
  </si>
  <si>
    <t>2. SUMMARY OF SIGNIFICANT ACCOUNTING POLICIES (Details) - shares</t>
  </si>
  <si>
    <t>Potentially dilutive securities</t>
  </si>
  <si>
    <t>Stock Options</t>
  </si>
  <si>
    <t>Warrants</t>
  </si>
  <si>
    <t>2. SUMMARY OF SIGNIFICANT ACCOUNTING POLICIES (Details Narrative) - USD ($)</t>
  </si>
  <si>
    <t>Asset impairment charge</t>
  </si>
  <si>
    <t>Expenses associated with remediating issues</t>
  </si>
  <si>
    <t>3. TRANSFER OF PLASMA CENTER ASSETS (Details Narrative)</t>
  </si>
  <si>
    <t>Dec. 31, 2018USD ($)</t>
  </si>
  <si>
    <t>Combined fair value of obligation</t>
  </si>
  <si>
    <t>4. INVENTORIES (Details) - USD ($)</t>
  </si>
  <si>
    <t>Raw materials</t>
  </si>
  <si>
    <t>Work-in-process</t>
  </si>
  <si>
    <t>Finished goods</t>
  </si>
  <si>
    <t>Total inventories</t>
  </si>
  <si>
    <t>5. PROPERTY, PLANT AND EQUIPMENT (Details) - USD ($)</t>
  </si>
  <si>
    <t>Property, plant and equipments, gross</t>
  </si>
  <si>
    <t>Less: accumulated depreciation and amortization</t>
  </si>
  <si>
    <t>Property, plant and equipments, net</t>
  </si>
  <si>
    <t>Manufacturing and laboratory equipment</t>
  </si>
  <si>
    <t>Office equipment and computer software</t>
  </si>
  <si>
    <t>Furniture and fixtures</t>
  </si>
  <si>
    <t>Construction in process</t>
  </si>
  <si>
    <t>Leasehold improvements</t>
  </si>
  <si>
    <t>Land</t>
  </si>
  <si>
    <t>Buildings</t>
  </si>
  <si>
    <t>5. PROPERTY AND EQUIPMENT (Details Narrative) - USD ($)</t>
  </si>
  <si>
    <t>Depreciation and amortization expense</t>
  </si>
  <si>
    <t>6. INTANGIBLE ASSETS (Details) - USD ($)</t>
  </si>
  <si>
    <t>Cost</t>
  </si>
  <si>
    <t>Accumulated amortization</t>
  </si>
  <si>
    <t>Net</t>
  </si>
  <si>
    <t>Trademark and other intangible rights related to Nabi-HB</t>
  </si>
  <si>
    <t>Right to intermediates</t>
  </si>
  <si>
    <t>Customer contract</t>
  </si>
  <si>
    <t>6. INTANGIBLE ASSETS (Details 1)</t>
  </si>
  <si>
    <t>Dec. 31, 2019USD ($)</t>
  </si>
  <si>
    <t>2020</t>
  </si>
  <si>
    <t>2021</t>
  </si>
  <si>
    <t>2022</t>
  </si>
  <si>
    <t>2023</t>
  </si>
  <si>
    <t>2024</t>
  </si>
  <si>
    <t>7. NOTES PAYABLE (Details) - USD ($)</t>
  </si>
  <si>
    <t>Notes payable</t>
  </si>
  <si>
    <t>Less: debt discount</t>
  </si>
  <si>
    <t>Senior notes payable</t>
  </si>
  <si>
    <t>7. NOTES PAYABLE (Details 1) - USD ($)</t>
  </si>
  <si>
    <t>Dec. 31, 2017</t>
  </si>
  <si>
    <t>Restricted cash included in long-term assets</t>
  </si>
  <si>
    <t>Total cash, cash equivalents and restricted cash as shown in the consolidated statements of cash flows</t>
  </si>
  <si>
    <t>7. NOTES PAYABLE (Details 2) - USD ($)</t>
  </si>
  <si>
    <t>Subordinated note payable to Biotest</t>
  </si>
  <si>
    <t>Less:</t>
  </si>
  <si>
    <t>Debt discount</t>
  </si>
  <si>
    <t>Subordinated note payable</t>
  </si>
  <si>
    <t>8. STOCKHOLDERS' EQUITY (Details)</t>
  </si>
  <si>
    <t>Dividend yield</t>
  </si>
  <si>
    <t>0.00%</t>
  </si>
  <si>
    <t>Minimum</t>
  </si>
  <si>
    <t>Expected term</t>
  </si>
  <si>
    <t>5 years 9 months 18 days</t>
  </si>
  <si>
    <t>Volatility</t>
  </si>
  <si>
    <t>54.00%</t>
  </si>
  <si>
    <t>Risk-free interest rate</t>
  </si>
  <si>
    <t>1.36%</t>
  </si>
  <si>
    <t>2.40%</t>
  </si>
  <si>
    <t>Maximum</t>
  </si>
  <si>
    <t>6 years 3 months 18 days</t>
  </si>
  <si>
    <t>63.00%</t>
  </si>
  <si>
    <t>57.00%</t>
  </si>
  <si>
    <t>2.92%</t>
  </si>
  <si>
    <t>3.11%</t>
  </si>
  <si>
    <t>8. STOCKHOLDERS' EQUITY (Details 1) - $ / shares</t>
  </si>
  <si>
    <t>Shares</t>
  </si>
  <si>
    <t>Outstanding at beginning of period</t>
  </si>
  <si>
    <t>Forfeited</t>
  </si>
  <si>
    <t>Expired</t>
  </si>
  <si>
    <t>Granted</t>
  </si>
  <si>
    <t>Exercised</t>
  </si>
  <si>
    <t>Outstanding at end of period and expected to vest</t>
  </si>
  <si>
    <t>Options exercisable</t>
  </si>
  <si>
    <t>Weighted Average Exercise Price</t>
  </si>
  <si>
    <t>8. STOCKHOLDERS' EQUITY (Details 2) - USD ($)</t>
  </si>
  <si>
    <t>Options outstanding</t>
  </si>
  <si>
    <t>Options outstanding, weighted average remaining contractual life</t>
  </si>
  <si>
    <t>7 years 1 month 6 days</t>
  </si>
  <si>
    <t>Options outstanding, weighted average exercise price</t>
  </si>
  <si>
    <t>Options outstanding, aggregate intrinsic value</t>
  </si>
  <si>
    <t>Options exercisable, weighted average remaining contractual life</t>
  </si>
  <si>
    <t>6 years 1 month 6 days</t>
  </si>
  <si>
    <t>Options exercisable, weighted average exercise price</t>
  </si>
  <si>
    <t>Options exercisable, aggregate intrinsic value</t>
  </si>
  <si>
    <t>$1.34 - $2.06</t>
  </si>
  <si>
    <t>1 year 1 month 6 days</t>
  </si>
  <si>
    <t>9 months 18 days</t>
  </si>
  <si>
    <t>$2.62 - $3.98</t>
  </si>
  <si>
    <t>8 years 2 months 12 days</t>
  </si>
  <si>
    <t>7 years 8 months 12 days</t>
  </si>
  <si>
    <t>$4.03 - $6.26</t>
  </si>
  <si>
    <t>7 years 9 months 18 days</t>
  </si>
  <si>
    <t>7 years 3 months 18 days</t>
  </si>
  <si>
    <t>$6.28 - $10.80</t>
  </si>
  <si>
    <t>3 years 7 months 6 days</t>
  </si>
  <si>
    <t>3 years 6 months</t>
  </si>
  <si>
    <t>8. STOCKHOLDERS' EQUITY (Details 3) - USD ($)</t>
  </si>
  <si>
    <t>Total stock-based compensation expense</t>
  </si>
  <si>
    <t>Research and Development Expense</t>
  </si>
  <si>
    <t>Plasma centers [Member]</t>
  </si>
  <si>
    <t>Selling, General and Administrative Expense</t>
  </si>
  <si>
    <t>Cost of goods sold</t>
  </si>
  <si>
    <t>8. STOCKHOLDERS' EQUITY (Details Narrative) - USD ($)</t>
  </si>
  <si>
    <t>Total unrecognized compensation expense related to unvested options</t>
  </si>
  <si>
    <t>Total unrecognized compensation expense related to unvested options, period</t>
  </si>
  <si>
    <t>2 years 4 months 24 days</t>
  </si>
  <si>
    <t>Exercisable options intrinsic value</t>
  </si>
  <si>
    <t>9. RELATED PARTY TRANSACTIONS (Details Narrative) - USD ($)</t>
  </si>
  <si>
    <t>Rent expense</t>
  </si>
  <si>
    <t>11. INCOME TAXES (Details) - USD ($)</t>
  </si>
  <si>
    <t>Benefit at U.S. Federal statutory rate</t>
  </si>
  <si>
    <t>State taxes - deferred</t>
  </si>
  <si>
    <t>Increase in valuation allowance</t>
  </si>
  <si>
    <t>Research and development credits</t>
  </si>
  <si>
    <t>Decrease in federal net operating loss</t>
  </si>
  <si>
    <t>Decrease in federal research and development credits</t>
  </si>
  <si>
    <t>Other</t>
  </si>
  <si>
    <t>Benefit for income taxes</t>
  </si>
  <si>
    <t>11. INCOME TAXES (Details 1) - USD ($)</t>
  </si>
  <si>
    <t>Federal and state net operating loss carryforwards</t>
  </si>
  <si>
    <t>Federal and state research credits</t>
  </si>
  <si>
    <t>Interest expense limitations carryforwards</t>
  </si>
  <si>
    <t>Transaction costs</t>
  </si>
  <si>
    <t>Deferred revenue</t>
  </si>
  <si>
    <t>Accrued expenses and other</t>
  </si>
  <si>
    <t>Total gross deferred tax assets</t>
  </si>
  <si>
    <t>Less: valuation allowance for deferred tax assets</t>
  </si>
  <si>
    <t>Net deferred tax assets</t>
  </si>
  <si>
    <t>11. INCOME TAXES (Details Narrative)</t>
  </si>
  <si>
    <t>Federal</t>
  </si>
  <si>
    <t>Net operating loss carryforwards</t>
  </si>
  <si>
    <t>Research and development tax credit carryforwards</t>
  </si>
  <si>
    <t>Net operating loss carry forwards write-offs</t>
  </si>
  <si>
    <t>State</t>
  </si>
  <si>
    <t>12. LEASE OBLIGATIONS (Details)</t>
  </si>
  <si>
    <t>Thereafter</t>
  </si>
  <si>
    <t>Total payments</t>
  </si>
  <si>
    <t>Less: imputed interest</t>
  </si>
  <si>
    <t>Current portion</t>
  </si>
  <si>
    <t>13. SEGMENTS (Details) - USD ($)</t>
  </si>
  <si>
    <t>Revenues</t>
  </si>
  <si>
    <t>Loss from operations</t>
  </si>
  <si>
    <t>Interest and other expense, net</t>
  </si>
  <si>
    <t>Loss on extingishment of debt</t>
  </si>
  <si>
    <t>Capital expenditures</t>
  </si>
  <si>
    <t>Total assets</t>
  </si>
  <si>
    <t>ADMA BioManufacturing</t>
  </si>
  <si>
    <t>Plasma Collection Centers</t>
  </si>
  <si>
    <t>Corporate</t>
  </si>
  <si>
    <t>15. SUPPLEMENTAL DISCLOSURE OF CASH FLOW INFORMATION (Details) - USD ($)</t>
  </si>
  <si>
    <t>SUPPLEMENTAL INFORMATION:</t>
  </si>
  <si>
    <t>Cash paid for interest</t>
  </si>
  <si>
    <t>Noncash Financing and Inesting Activities:</t>
  </si>
  <si>
    <t>Equipment acquired reflected in accounts payable and accrued liabilities</t>
  </si>
  <si>
    <t>Equipment acquired through capital lease</t>
  </si>
  <si>
    <t>16. CONCENTRATIONS (Details Narrative)</t>
  </si>
  <si>
    <t>Grifols | Inventory Purchases</t>
  </si>
  <si>
    <t>Concentration of credit risk</t>
  </si>
  <si>
    <t>82.00%</t>
  </si>
  <si>
    <t>71.00%</t>
  </si>
  <si>
    <t>Two Customers | Accounts Receivable</t>
  </si>
  <si>
    <t>89.00%</t>
  </si>
  <si>
    <t>Two Customers | Revenues</t>
  </si>
  <si>
    <t>31.00%</t>
  </si>
  <si>
    <t>Three Customers | Accounts Receivable</t>
  </si>
  <si>
    <t>95.00%</t>
  </si>
  <si>
    <t>Three Customers | Revenues</t>
  </si>
  <si>
    <t>70.00%</t>
  </si>
  <si>
    <t>One Customer | Revenues</t>
  </si>
  <si>
    <t>56.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158690677</v>
      </c>
    </row>
    <row r="18" spans="1:4">
      <c r="A18" s="4" t="s">
        <v>30</v>
      </c>
      <c r="D18" s="6" t="n">
        <v>86345313</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7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6752135</v>
      </c>
      <c r="C3" s="5" t="n">
        <v>22754852</v>
      </c>
    </row>
    <row r="4" spans="1:3">
      <c r="A4" s="4" t="s">
        <v>44</v>
      </c>
      <c r="B4" s="6" t="n">
        <v>3469919</v>
      </c>
      <c r="C4" s="6" t="n">
        <v>1392441</v>
      </c>
    </row>
    <row r="5" spans="1:3">
      <c r="A5" s="4" t="s">
        <v>45</v>
      </c>
      <c r="B5" s="6" t="n">
        <v>53064734</v>
      </c>
      <c r="C5" s="6" t="n">
        <v>18616169</v>
      </c>
    </row>
    <row r="6" spans="1:3">
      <c r="A6" s="4" t="s">
        <v>46</v>
      </c>
      <c r="B6" s="6" t="n">
        <v>2533593</v>
      </c>
      <c r="C6" s="6" t="n">
        <v>1766163</v>
      </c>
    </row>
    <row r="7" spans="1:3">
      <c r="A7" s="4" t="s">
        <v>47</v>
      </c>
      <c r="B7" s="6" t="n">
        <v>85820381</v>
      </c>
      <c r="C7" s="6" t="n">
        <v>44529625</v>
      </c>
    </row>
    <row r="8" spans="1:3">
      <c r="A8" s="4" t="s">
        <v>48</v>
      </c>
      <c r="B8" s="6" t="n">
        <v>31741317</v>
      </c>
      <c r="C8" s="6" t="n">
        <v>30115730</v>
      </c>
    </row>
    <row r="9" spans="1:3">
      <c r="A9" s="4" t="s">
        <v>49</v>
      </c>
      <c r="B9" s="6" t="n">
        <v>3159474</v>
      </c>
      <c r="C9" s="6" t="n">
        <v>4004412</v>
      </c>
    </row>
    <row r="10" spans="1:3">
      <c r="A10" s="4" t="s">
        <v>50</v>
      </c>
      <c r="B10" s="6" t="n">
        <v>3529509</v>
      </c>
      <c r="C10" s="6" t="n">
        <v>3529509</v>
      </c>
    </row>
    <row r="11" spans="1:3">
      <c r="A11" s="4" t="s">
        <v>51</v>
      </c>
      <c r="B11" s="6" t="n">
        <v>0</v>
      </c>
      <c r="C11" s="6" t="n">
        <v>1153508</v>
      </c>
    </row>
    <row r="12" spans="1:3">
      <c r="A12" s="4" t="s">
        <v>52</v>
      </c>
      <c r="B12" s="6" t="n">
        <v>0</v>
      </c>
      <c r="C12" s="6" t="n">
        <v>4000000</v>
      </c>
    </row>
    <row r="13" spans="1:3">
      <c r="A13" s="4" t="s">
        <v>53</v>
      </c>
      <c r="B13" s="6" t="n">
        <v>2840044</v>
      </c>
      <c r="C13" s="6" t="n">
        <v>1543737</v>
      </c>
    </row>
    <row r="14" spans="1:3">
      <c r="A14" s="4" t="s">
        <v>54</v>
      </c>
      <c r="B14" s="6" t="n">
        <v>127090725</v>
      </c>
      <c r="C14" s="6" t="n">
        <v>88876521</v>
      </c>
    </row>
    <row r="15" spans="1:3">
      <c r="A15" s="3" t="s">
        <v>55</v>
      </c>
    </row>
    <row r="16" spans="1:3">
      <c r="A16" s="4" t="s">
        <v>56</v>
      </c>
      <c r="B16" s="6" t="n">
        <v>9174591</v>
      </c>
      <c r="C16" s="6" t="n">
        <v>5900394</v>
      </c>
    </row>
    <row r="17" spans="1:3">
      <c r="A17" s="4" t="s">
        <v>57</v>
      </c>
      <c r="B17" s="6" t="n">
        <v>4481395</v>
      </c>
      <c r="C17" s="6" t="n">
        <v>3551835</v>
      </c>
    </row>
    <row r="18" spans="1:3">
      <c r="A18" s="4" t="s">
        <v>58</v>
      </c>
      <c r="B18" s="6" t="n">
        <v>142834</v>
      </c>
      <c r="C18" s="6" t="n">
        <v>142834</v>
      </c>
    </row>
    <row r="19" spans="1:3">
      <c r="A19" s="4" t="s">
        <v>59</v>
      </c>
      <c r="B19" s="6" t="n">
        <v>229073</v>
      </c>
      <c r="C19" s="6" t="n">
        <v>29983</v>
      </c>
    </row>
    <row r="20" spans="1:3">
      <c r="A20" s="4" t="s">
        <v>60</v>
      </c>
      <c r="B20" s="6" t="n">
        <v>14027893</v>
      </c>
      <c r="C20" s="6" t="n">
        <v>9625046</v>
      </c>
    </row>
    <row r="21" spans="1:3">
      <c r="A21" s="4" t="s">
        <v>61</v>
      </c>
      <c r="B21" s="6" t="n">
        <v>68291163</v>
      </c>
      <c r="C21" s="6" t="n">
        <v>26440830</v>
      </c>
    </row>
    <row r="22" spans="1:3">
      <c r="A22" s="4" t="s">
        <v>62</v>
      </c>
      <c r="B22" s="6" t="n">
        <v>0</v>
      </c>
      <c r="C22" s="6" t="n">
        <v>2760000</v>
      </c>
    </row>
    <row r="23" spans="1:3">
      <c r="A23" s="4" t="s">
        <v>63</v>
      </c>
      <c r="B23" s="6" t="n">
        <v>2261532</v>
      </c>
      <c r="C23" s="6" t="n">
        <v>2404365</v>
      </c>
    </row>
    <row r="24" spans="1:3">
      <c r="A24" s="4" t="s">
        <v>64</v>
      </c>
      <c r="B24" s="6" t="n">
        <v>14908053</v>
      </c>
      <c r="C24" s="6" t="n">
        <v>14874184</v>
      </c>
    </row>
    <row r="25" spans="1:3">
      <c r="A25" s="4" t="s">
        <v>65</v>
      </c>
      <c r="B25" s="6" t="n">
        <v>0</v>
      </c>
      <c r="C25" s="6" t="n">
        <v>12621844</v>
      </c>
    </row>
    <row r="26" spans="1:3">
      <c r="A26" s="4" t="s">
        <v>66</v>
      </c>
      <c r="B26" s="6" t="n">
        <v>1302361</v>
      </c>
      <c r="C26" s="6" t="n">
        <v>119080</v>
      </c>
    </row>
    <row r="27" spans="1:3">
      <c r="A27" s="4" t="s">
        <v>67</v>
      </c>
      <c r="B27" s="6" t="n">
        <v>106574</v>
      </c>
      <c r="C27" s="6" t="n">
        <v>260734</v>
      </c>
    </row>
    <row r="28" spans="1:3">
      <c r="A28" s="4" t="s">
        <v>68</v>
      </c>
      <c r="B28" s="6" t="n">
        <v>100897576</v>
      </c>
      <c r="C28" s="6" t="n">
        <v>69106083</v>
      </c>
    </row>
    <row r="29" spans="1:3">
      <c r="A29" s="4" t="s">
        <v>69</v>
      </c>
      <c r="B29" s="4" t="s">
        <v>70</v>
      </c>
      <c r="C29" s="4" t="s">
        <v>70</v>
      </c>
    </row>
    <row r="30" spans="1:3">
      <c r="A30" s="3" t="s">
        <v>71</v>
      </c>
    </row>
    <row r="31" spans="1:3">
      <c r="A31" s="4" t="s">
        <v>72</v>
      </c>
      <c r="B31" s="6" t="n">
        <v>0</v>
      </c>
      <c r="C31" s="6" t="n">
        <v>0</v>
      </c>
    </row>
    <row r="32" spans="1:3">
      <c r="A32" s="4" t="s">
        <v>73</v>
      </c>
      <c r="B32" s="6" t="n">
        <v>5932</v>
      </c>
      <c r="C32" s="6" t="n">
        <v>4635</v>
      </c>
    </row>
    <row r="33" spans="1:3">
      <c r="A33" s="4" t="s">
        <v>74</v>
      </c>
      <c r="B33" s="6" t="n">
        <v>290903772</v>
      </c>
      <c r="C33" s="6" t="n">
        <v>236203041</v>
      </c>
    </row>
    <row r="34" spans="1:3">
      <c r="A34" s="4" t="s">
        <v>75</v>
      </c>
      <c r="B34" s="6" t="n">
        <v>-264716555</v>
      </c>
      <c r="C34" s="6" t="n">
        <v>-216437238</v>
      </c>
    </row>
    <row r="35" spans="1:3">
      <c r="A35" s="4" t="s">
        <v>76</v>
      </c>
      <c r="B35" s="6" t="n">
        <v>26193149</v>
      </c>
      <c r="C35" s="6" t="n">
        <v>19770438</v>
      </c>
    </row>
    <row r="36" spans="1:3">
      <c r="A36" s="4" t="s">
        <v>77</v>
      </c>
      <c r="B36" s="5" t="n">
        <v>127090725</v>
      </c>
      <c r="C36" s="5" t="n">
        <v>8887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43</v>
      </c>
      <c r="B6" s="4" t="s">
        <v>215</v>
      </c>
    </row>
    <row r="7" spans="1:2">
      <c r="A7" s="4" t="s">
        <v>52</v>
      </c>
      <c r="B7" s="4" t="s">
        <v>216</v>
      </c>
    </row>
    <row r="8" spans="1:2">
      <c r="A8" s="4" t="s">
        <v>139</v>
      </c>
      <c r="B8" s="4" t="s">
        <v>217</v>
      </c>
    </row>
    <row r="9" spans="1:2">
      <c r="A9" s="4" t="s">
        <v>45</v>
      </c>
      <c r="B9" s="4" t="s">
        <v>218</v>
      </c>
    </row>
    <row r="10" spans="1:2">
      <c r="A10" s="4" t="s">
        <v>219</v>
      </c>
      <c r="B10" s="4" t="s">
        <v>220</v>
      </c>
    </row>
    <row r="11" spans="1:2">
      <c r="A11" s="4" t="s">
        <v>5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117</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1</v>
      </c>
    </row>
    <row r="2" spans="1:3">
      <c r="A2" s="3" t="s">
        <v>79</v>
      </c>
    </row>
    <row r="3" spans="1:3">
      <c r="A3" s="4" t="s">
        <v>80</v>
      </c>
      <c r="B3" s="7" t="n">
        <v>0.0001</v>
      </c>
      <c r="C3" s="7" t="n">
        <v>0.0001</v>
      </c>
    </row>
    <row r="4" spans="1:3">
      <c r="A4" s="4" t="s">
        <v>81</v>
      </c>
      <c r="B4" s="6" t="n">
        <v>10000000</v>
      </c>
      <c r="C4" s="6" t="n">
        <v>10000000</v>
      </c>
    </row>
    <row r="5" spans="1:3">
      <c r="A5" s="4" t="s">
        <v>82</v>
      </c>
      <c r="B5" s="6" t="n">
        <v>0</v>
      </c>
      <c r="C5" s="6" t="n">
        <v>0</v>
      </c>
    </row>
    <row r="6" spans="1:3">
      <c r="A6" s="4" t="s">
        <v>83</v>
      </c>
      <c r="B6" s="6" t="n">
        <v>0</v>
      </c>
      <c r="C6" s="6" t="n">
        <v>0</v>
      </c>
    </row>
    <row r="7" spans="1:3">
      <c r="A7" s="4" t="s">
        <v>84</v>
      </c>
      <c r="B7" s="7" t="n">
        <v>0.0001</v>
      </c>
      <c r="C7" s="7" t="n">
        <v>0.0001</v>
      </c>
    </row>
    <row r="8" spans="1:3">
      <c r="A8" s="4" t="s">
        <v>85</v>
      </c>
      <c r="B8" s="6" t="n">
        <v>150000000</v>
      </c>
      <c r="C8" s="6" t="n">
        <v>75000000</v>
      </c>
    </row>
    <row r="9" spans="1:3">
      <c r="A9" s="4" t="s">
        <v>86</v>
      </c>
      <c r="B9" s="6" t="n">
        <v>59318355</v>
      </c>
      <c r="C9" s="6" t="n">
        <v>46353068</v>
      </c>
    </row>
    <row r="10" spans="1:3">
      <c r="A10" s="4" t="s">
        <v>87</v>
      </c>
      <c r="B10" s="6" t="n">
        <v>59318355</v>
      </c>
      <c r="C10" s="6" t="n">
        <v>46353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7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41</v>
      </c>
    </row>
    <row r="2" spans="1:3">
      <c r="A2" s="3" t="s">
        <v>161</v>
      </c>
    </row>
    <row r="3" spans="1:3">
      <c r="A3" s="4" t="s">
        <v>43</v>
      </c>
      <c r="B3" s="5" t="n">
        <v>26752135</v>
      </c>
      <c r="C3" s="5" t="n">
        <v>22754852</v>
      </c>
    </row>
    <row r="4" spans="1:3">
      <c r="A4" s="4" t="s">
        <v>286</v>
      </c>
      <c r="B4" s="5" t="n">
        <v>-264716555</v>
      </c>
      <c r="C4" s="5" t="n">
        <v>-216437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7</v>
      </c>
      <c r="B1" s="2" t="s">
        <v>1</v>
      </c>
    </row>
    <row r="2" spans="1:3">
      <c r="B2" s="2" t="s">
        <v>2</v>
      </c>
      <c r="C2" s="2" t="s">
        <v>41</v>
      </c>
    </row>
    <row r="3" spans="1:3">
      <c r="A3" s="4" t="s">
        <v>288</v>
      </c>
      <c r="B3" s="6" t="n">
        <v>7768511</v>
      </c>
      <c r="C3" s="6" t="n">
        <v>4870391</v>
      </c>
    </row>
    <row r="4" spans="1:3">
      <c r="A4" s="4" t="s">
        <v>289</v>
      </c>
    </row>
    <row r="5" spans="1:3">
      <c r="A5" s="4" t="s">
        <v>288</v>
      </c>
      <c r="B5" s="6" t="n">
        <v>5630351</v>
      </c>
      <c r="C5" s="6" t="n">
        <v>4342231</v>
      </c>
    </row>
    <row r="6" spans="1:3">
      <c r="A6" s="4" t="s">
        <v>290</v>
      </c>
    </row>
    <row r="7" spans="1:3">
      <c r="A7" s="4" t="s">
        <v>288</v>
      </c>
      <c r="B7" s="6" t="n">
        <v>2138160</v>
      </c>
      <c r="C7" s="6" t="n">
        <v>5281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1</v>
      </c>
      <c r="B1" s="2" t="s">
        <v>1</v>
      </c>
    </row>
    <row r="2" spans="1:3">
      <c r="B2" s="2" t="s">
        <v>2</v>
      </c>
      <c r="C2" s="2" t="s">
        <v>41</v>
      </c>
    </row>
    <row r="3" spans="1:3">
      <c r="A3" s="3" t="s">
        <v>164</v>
      </c>
    </row>
    <row r="4" spans="1:3">
      <c r="A4" s="4" t="s">
        <v>50</v>
      </c>
      <c r="B4" s="5" t="n">
        <v>3529509</v>
      </c>
      <c r="C4" s="5" t="n">
        <v>3529509</v>
      </c>
    </row>
    <row r="5" spans="1:3">
      <c r="A5" s="4" t="s">
        <v>292</v>
      </c>
      <c r="B5" s="6" t="n">
        <v>0</v>
      </c>
      <c r="C5" s="6" t="n">
        <v>0</v>
      </c>
    </row>
    <row r="6" spans="1:3">
      <c r="A6" s="4" t="s">
        <v>293</v>
      </c>
      <c r="B6" s="6" t="n">
        <v>200000</v>
      </c>
      <c r="C6" s="6" t="n">
        <v>1500000</v>
      </c>
    </row>
    <row r="7" spans="1:3">
      <c r="A7" s="4" t="s">
        <v>230</v>
      </c>
      <c r="B7" s="5" t="n">
        <v>1000000</v>
      </c>
      <c r="C7" s="5" t="n">
        <v>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94</v>
      </c>
      <c r="B1" s="2" t="s">
        <v>295</v>
      </c>
    </row>
    <row r="2" spans="1:2">
      <c r="A2" s="3" t="s">
        <v>167</v>
      </c>
    </row>
    <row r="3" spans="1:2">
      <c r="A3" s="4" t="s">
        <v>296</v>
      </c>
      <c r="B3" s="5" t="n">
        <v>12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7</v>
      </c>
      <c r="B1" s="2" t="s">
        <v>2</v>
      </c>
      <c r="C1" s="2" t="s">
        <v>41</v>
      </c>
    </row>
    <row r="2" spans="1:3">
      <c r="A2" s="3" t="s">
        <v>170</v>
      </c>
    </row>
    <row r="3" spans="1:3">
      <c r="A3" s="4" t="s">
        <v>298</v>
      </c>
      <c r="B3" s="5" t="n">
        <v>33381806</v>
      </c>
      <c r="C3" s="5" t="n">
        <v>14019668</v>
      </c>
    </row>
    <row r="4" spans="1:3">
      <c r="A4" s="4" t="s">
        <v>299</v>
      </c>
      <c r="B4" s="6" t="n">
        <v>14455665</v>
      </c>
      <c r="C4" s="6" t="n">
        <v>0</v>
      </c>
    </row>
    <row r="5" spans="1:3">
      <c r="A5" s="4" t="s">
        <v>300</v>
      </c>
      <c r="B5" s="6" t="n">
        <v>5227263</v>
      </c>
      <c r="C5" s="6" t="n">
        <v>4596501</v>
      </c>
    </row>
    <row r="6" spans="1:3">
      <c r="A6" s="4" t="s">
        <v>301</v>
      </c>
      <c r="B6" s="5" t="n">
        <v>53064734</v>
      </c>
      <c r="C6" s="5" t="n">
        <v>18616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v>
      </c>
      <c r="B1" s="2" t="s">
        <v>1</v>
      </c>
    </row>
    <row r="2" spans="1:3">
      <c r="B2" s="2" t="s">
        <v>2</v>
      </c>
      <c r="C2" s="2" t="s">
        <v>41</v>
      </c>
    </row>
    <row r="3" spans="1:3">
      <c r="A3" s="3" t="s">
        <v>89</v>
      </c>
    </row>
    <row r="4" spans="1:3">
      <c r="A4" s="4" t="s">
        <v>90</v>
      </c>
      <c r="B4" s="5" t="n">
        <v>29206249</v>
      </c>
      <c r="C4" s="5" t="n">
        <v>16842456</v>
      </c>
    </row>
    <row r="5" spans="1:3">
      <c r="A5" s="4" t="s">
        <v>91</v>
      </c>
      <c r="B5" s="6" t="n">
        <v>142834</v>
      </c>
      <c r="C5" s="6" t="n">
        <v>142834</v>
      </c>
    </row>
    <row r="6" spans="1:3">
      <c r="A6" s="4" t="s">
        <v>92</v>
      </c>
      <c r="B6" s="6" t="n">
        <v>29349083</v>
      </c>
      <c r="C6" s="6" t="n">
        <v>16985290</v>
      </c>
    </row>
    <row r="7" spans="1:3">
      <c r="A7" s="3" t="s">
        <v>93</v>
      </c>
    </row>
    <row r="8" spans="1:3">
      <c r="A8" s="4" t="s">
        <v>94</v>
      </c>
      <c r="B8" s="6" t="n">
        <v>39504238</v>
      </c>
      <c r="C8" s="6" t="n">
        <v>42194635</v>
      </c>
    </row>
    <row r="9" spans="1:3">
      <c r="A9" s="4" t="s">
        <v>95</v>
      </c>
      <c r="B9" s="6" t="n">
        <v>2343848</v>
      </c>
      <c r="C9" s="6" t="n">
        <v>3926120</v>
      </c>
    </row>
    <row r="10" spans="1:3">
      <c r="A10" s="4" t="s">
        <v>96</v>
      </c>
      <c r="B10" s="6" t="n">
        <v>2169629</v>
      </c>
      <c r="C10" s="6" t="n">
        <v>7805619</v>
      </c>
    </row>
    <row r="11" spans="1:3">
      <c r="A11" s="4" t="s">
        <v>97</v>
      </c>
      <c r="B11" s="6" t="n">
        <v>844938</v>
      </c>
      <c r="C11" s="6" t="n">
        <v>844938</v>
      </c>
    </row>
    <row r="12" spans="1:3">
      <c r="A12" s="4" t="s">
        <v>98</v>
      </c>
      <c r="B12" s="6" t="n">
        <v>25910757</v>
      </c>
      <c r="C12" s="6" t="n">
        <v>22502922</v>
      </c>
    </row>
    <row r="13" spans="1:3">
      <c r="A13" s="4" t="s">
        <v>99</v>
      </c>
      <c r="B13" s="6" t="n">
        <v>70773410</v>
      </c>
      <c r="C13" s="6" t="n">
        <v>77274234</v>
      </c>
    </row>
    <row r="14" spans="1:3">
      <c r="A14" s="4" t="s">
        <v>100</v>
      </c>
      <c r="B14" s="6" t="n">
        <v>-41424327</v>
      </c>
      <c r="C14" s="6" t="n">
        <v>-60288944</v>
      </c>
    </row>
    <row r="15" spans="1:3">
      <c r="A15" s="3" t="s">
        <v>101</v>
      </c>
    </row>
    <row r="16" spans="1:3">
      <c r="A16" s="4" t="s">
        <v>102</v>
      </c>
      <c r="B16" s="6" t="n">
        <v>800785</v>
      </c>
      <c r="C16" s="6" t="n">
        <v>195403</v>
      </c>
    </row>
    <row r="17" spans="1:3">
      <c r="A17" s="4" t="s">
        <v>103</v>
      </c>
      <c r="B17" s="6" t="n">
        <v>-8993379</v>
      </c>
      <c r="C17" s="6" t="n">
        <v>-5522783</v>
      </c>
    </row>
    <row r="18" spans="1:3">
      <c r="A18" s="4" t="s">
        <v>104</v>
      </c>
      <c r="B18" s="6" t="n">
        <v>-9962495</v>
      </c>
      <c r="C18" s="6" t="n">
        <v>0</v>
      </c>
    </row>
    <row r="19" spans="1:3">
      <c r="A19" s="4" t="s">
        <v>105</v>
      </c>
      <c r="B19" s="6" t="n">
        <v>11527421</v>
      </c>
      <c r="C19" s="6" t="n">
        <v>0</v>
      </c>
    </row>
    <row r="20" spans="1:3">
      <c r="A20" s="4" t="s">
        <v>106</v>
      </c>
      <c r="B20" s="6" t="n">
        <v>-227322</v>
      </c>
      <c r="C20" s="6" t="n">
        <v>-127121</v>
      </c>
    </row>
    <row r="21" spans="1:3">
      <c r="A21" s="4" t="s">
        <v>107</v>
      </c>
      <c r="B21" s="6" t="n">
        <v>-6854990</v>
      </c>
      <c r="C21" s="6" t="n">
        <v>-5454501</v>
      </c>
    </row>
    <row r="22" spans="1:3">
      <c r="A22" s="4" t="s">
        <v>108</v>
      </c>
      <c r="B22" s="5" t="n">
        <v>-48279317</v>
      </c>
      <c r="C22" s="5" t="n">
        <v>-65743445</v>
      </c>
    </row>
    <row r="23" spans="1:3">
      <c r="A23" s="4" t="s">
        <v>109</v>
      </c>
      <c r="B23" s="8" t="n">
        <v>-0.89</v>
      </c>
      <c r="C23" s="8" t="n">
        <v>-1.45</v>
      </c>
    </row>
    <row r="24" spans="1:3">
      <c r="A24" s="4" t="s">
        <v>110</v>
      </c>
      <c r="B24" s="6" t="n">
        <v>54348136</v>
      </c>
      <c r="C24" s="6" t="n">
        <v>45188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2</v>
      </c>
      <c r="B1" s="2" t="s">
        <v>2</v>
      </c>
      <c r="C1" s="2" t="s">
        <v>41</v>
      </c>
    </row>
    <row r="2" spans="1:3">
      <c r="A2" s="4" t="s">
        <v>303</v>
      </c>
      <c r="B2" s="5" t="n">
        <v>37466273</v>
      </c>
      <c r="C2" s="5" t="n">
        <v>33536762</v>
      </c>
    </row>
    <row r="3" spans="1:3">
      <c r="A3" s="4" t="s">
        <v>304</v>
      </c>
      <c r="B3" s="6" t="n">
        <v>-5724956</v>
      </c>
      <c r="C3" s="6" t="n">
        <v>-3421032</v>
      </c>
    </row>
    <row r="4" spans="1:3">
      <c r="A4" s="4" t="s">
        <v>305</v>
      </c>
      <c r="B4" s="6" t="n">
        <v>31741317</v>
      </c>
      <c r="C4" s="6" t="n">
        <v>30115730</v>
      </c>
    </row>
    <row r="5" spans="1:3">
      <c r="A5" s="4" t="s">
        <v>306</v>
      </c>
    </row>
    <row r="6" spans="1:3">
      <c r="A6" s="4" t="s">
        <v>303</v>
      </c>
      <c r="B6" s="6" t="n">
        <v>8831817</v>
      </c>
      <c r="C6" s="6" t="n">
        <v>8233203</v>
      </c>
    </row>
    <row r="7" spans="1:3">
      <c r="A7" s="4" t="s">
        <v>307</v>
      </c>
    </row>
    <row r="8" spans="1:3">
      <c r="A8" s="4" t="s">
        <v>303</v>
      </c>
      <c r="B8" s="6" t="n">
        <v>1690248</v>
      </c>
      <c r="C8" s="6" t="n">
        <v>1608994</v>
      </c>
    </row>
    <row r="9" spans="1:3">
      <c r="A9" s="4" t="s">
        <v>308</v>
      </c>
    </row>
    <row r="10" spans="1:3">
      <c r="A10" s="4" t="s">
        <v>303</v>
      </c>
      <c r="B10" s="6" t="n">
        <v>582088</v>
      </c>
      <c r="C10" s="6" t="n">
        <v>1163552</v>
      </c>
    </row>
    <row r="11" spans="1:3">
      <c r="A11" s="4" t="s">
        <v>309</v>
      </c>
    </row>
    <row r="12" spans="1:3">
      <c r="A12" s="4" t="s">
        <v>303</v>
      </c>
      <c r="B12" s="6" t="n">
        <v>4285915</v>
      </c>
      <c r="C12" s="6" t="n">
        <v>845538</v>
      </c>
    </row>
    <row r="13" spans="1:3">
      <c r="A13" s="4" t="s">
        <v>310</v>
      </c>
    </row>
    <row r="14" spans="1:3">
      <c r="A14" s="4" t="s">
        <v>303</v>
      </c>
      <c r="B14" s="6" t="n">
        <v>1673084</v>
      </c>
      <c r="C14" s="6" t="n">
        <v>1660709</v>
      </c>
    </row>
    <row r="15" spans="1:3">
      <c r="A15" s="4" t="s">
        <v>311</v>
      </c>
    </row>
    <row r="16" spans="1:3">
      <c r="A16" s="4" t="s">
        <v>303</v>
      </c>
      <c r="B16" s="6" t="n">
        <v>4339441</v>
      </c>
      <c r="C16" s="6" t="n">
        <v>4339441</v>
      </c>
    </row>
    <row r="17" spans="1:3">
      <c r="A17" s="4" t="s">
        <v>312</v>
      </c>
    </row>
    <row r="18" spans="1:3">
      <c r="A18" s="4" t="s">
        <v>303</v>
      </c>
      <c r="B18" s="5" t="n">
        <v>16063680</v>
      </c>
      <c r="C18" s="5" t="n">
        <v>15685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3</v>
      </c>
      <c r="B1" s="2" t="s">
        <v>1</v>
      </c>
    </row>
    <row r="2" spans="1:3">
      <c r="B2" s="2" t="s">
        <v>2</v>
      </c>
      <c r="C2" s="2" t="s">
        <v>41</v>
      </c>
    </row>
    <row r="3" spans="1:3">
      <c r="A3" s="3" t="s">
        <v>173</v>
      </c>
    </row>
    <row r="4" spans="1:3">
      <c r="A4" s="4" t="s">
        <v>314</v>
      </c>
      <c r="B4" s="5" t="n">
        <v>2400000</v>
      </c>
      <c r="C4" s="5" t="n">
        <v>2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5</v>
      </c>
      <c r="B1" s="2" t="s">
        <v>2</v>
      </c>
      <c r="C1" s="2" t="s">
        <v>41</v>
      </c>
    </row>
    <row r="2" spans="1:3">
      <c r="A2" s="4" t="s">
        <v>316</v>
      </c>
      <c r="B2" s="5" t="n">
        <v>6084024</v>
      </c>
      <c r="C2" s="5" t="n">
        <v>6084024</v>
      </c>
    </row>
    <row r="3" spans="1:3">
      <c r="A3" s="4" t="s">
        <v>317</v>
      </c>
      <c r="B3" s="6" t="n">
        <v>2924550</v>
      </c>
      <c r="C3" s="6" t="n">
        <v>2079612</v>
      </c>
    </row>
    <row r="4" spans="1:3">
      <c r="A4" s="4" t="s">
        <v>318</v>
      </c>
      <c r="B4" s="6" t="n">
        <v>3159474</v>
      </c>
      <c r="C4" s="6" t="n">
        <v>4004412</v>
      </c>
    </row>
    <row r="5" spans="1:3">
      <c r="A5" s="4" t="s">
        <v>319</v>
      </c>
    </row>
    <row r="6" spans="1:3">
      <c r="A6" s="4" t="s">
        <v>316</v>
      </c>
      <c r="B6" s="6" t="n">
        <v>4100046</v>
      </c>
      <c r="C6" s="6" t="n">
        <v>4100046</v>
      </c>
    </row>
    <row r="7" spans="1:3">
      <c r="A7" s="4" t="s">
        <v>317</v>
      </c>
      <c r="B7" s="6" t="n">
        <v>1513112</v>
      </c>
      <c r="C7" s="6" t="n">
        <v>927391</v>
      </c>
    </row>
    <row r="8" spans="1:3">
      <c r="A8" s="4" t="s">
        <v>318</v>
      </c>
      <c r="B8" s="6" t="n">
        <v>2586934</v>
      </c>
      <c r="C8" s="6" t="n">
        <v>3172655</v>
      </c>
    </row>
    <row r="9" spans="1:3">
      <c r="A9" s="4" t="s">
        <v>320</v>
      </c>
    </row>
    <row r="10" spans="1:3">
      <c r="A10" s="4" t="s">
        <v>316</v>
      </c>
      <c r="B10" s="6" t="n">
        <v>907421</v>
      </c>
      <c r="C10" s="6" t="n">
        <v>907421</v>
      </c>
    </row>
    <row r="11" spans="1:3">
      <c r="A11" s="4" t="s">
        <v>317</v>
      </c>
      <c r="B11" s="6" t="n">
        <v>334881</v>
      </c>
      <c r="C11" s="6" t="n">
        <v>205250</v>
      </c>
    </row>
    <row r="12" spans="1:3">
      <c r="A12" s="4" t="s">
        <v>318</v>
      </c>
      <c r="B12" s="6" t="n">
        <v>572540</v>
      </c>
      <c r="C12" s="6" t="n">
        <v>702171</v>
      </c>
    </row>
    <row r="13" spans="1:3">
      <c r="A13" s="4" t="s">
        <v>321</v>
      </c>
    </row>
    <row r="14" spans="1:3">
      <c r="A14" s="4" t="s">
        <v>316</v>
      </c>
      <c r="B14" s="6" t="n">
        <v>1076557</v>
      </c>
      <c r="C14" s="6" t="n">
        <v>1076557</v>
      </c>
    </row>
    <row r="15" spans="1:3">
      <c r="A15" s="4" t="s">
        <v>317</v>
      </c>
      <c r="B15" s="6" t="n">
        <v>1076557</v>
      </c>
      <c r="C15" s="6" t="n">
        <v>946971</v>
      </c>
    </row>
    <row r="16" spans="1:3">
      <c r="A16" s="4" t="s">
        <v>318</v>
      </c>
      <c r="B16" s="5" t="n">
        <v>0</v>
      </c>
      <c r="C16" s="5" t="n">
        <v>1295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22</v>
      </c>
      <c r="B1" s="2" t="s">
        <v>323</v>
      </c>
    </row>
    <row r="2" spans="1:2">
      <c r="A2" s="3" t="s">
        <v>176</v>
      </c>
    </row>
    <row r="3" spans="1:2">
      <c r="A3" s="4" t="s">
        <v>324</v>
      </c>
      <c r="B3" s="5" t="n">
        <v>715352</v>
      </c>
    </row>
    <row r="4" spans="1:2">
      <c r="A4" s="4" t="s">
        <v>325</v>
      </c>
      <c r="B4" s="6" t="n">
        <v>715352</v>
      </c>
    </row>
    <row r="5" spans="1:2">
      <c r="A5" s="4" t="s">
        <v>326</v>
      </c>
      <c r="B5" s="6" t="n">
        <v>715352</v>
      </c>
    </row>
    <row r="6" spans="1:2">
      <c r="A6" s="4" t="s">
        <v>327</v>
      </c>
      <c r="B6" s="6" t="n">
        <v>715352</v>
      </c>
    </row>
    <row r="7" spans="1:2">
      <c r="A7" s="4" t="s">
        <v>328</v>
      </c>
      <c r="B7" s="5" t="n">
        <v>2980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9</v>
      </c>
      <c r="B1" s="2" t="s">
        <v>2</v>
      </c>
      <c r="C1" s="2" t="s">
        <v>41</v>
      </c>
    </row>
    <row r="2" spans="1:3">
      <c r="A2" s="3" t="s">
        <v>179</v>
      </c>
    </row>
    <row r="3" spans="1:3">
      <c r="A3" s="4" t="s">
        <v>330</v>
      </c>
      <c r="B3" s="5" t="n">
        <v>72500000</v>
      </c>
      <c r="C3" s="5" t="n">
        <v>30000000</v>
      </c>
    </row>
    <row r="4" spans="1:3">
      <c r="A4" s="4" t="s">
        <v>331</v>
      </c>
      <c r="B4" s="6" t="n">
        <v>-4208837</v>
      </c>
      <c r="C4" s="6" t="n">
        <v>-3559170</v>
      </c>
    </row>
    <row r="5" spans="1:3">
      <c r="A5" s="4" t="s">
        <v>332</v>
      </c>
      <c r="B5" s="5" t="n">
        <v>68291163</v>
      </c>
      <c r="C5" s="5" t="n">
        <v>26440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41</v>
      </c>
      <c r="D1" s="2" t="s">
        <v>334</v>
      </c>
    </row>
    <row r="2" spans="1:4">
      <c r="A2" s="3" t="s">
        <v>179</v>
      </c>
    </row>
    <row r="3" spans="1:4">
      <c r="A3" s="4" t="s">
        <v>43</v>
      </c>
      <c r="B3" s="5" t="n">
        <v>26752135</v>
      </c>
      <c r="C3" s="5" t="n">
        <v>22754852</v>
      </c>
    </row>
    <row r="4" spans="1:4">
      <c r="A4" s="4" t="s">
        <v>335</v>
      </c>
      <c r="B4" s="6" t="n">
        <v>0</v>
      </c>
      <c r="C4" s="6" t="n">
        <v>4000000</v>
      </c>
    </row>
    <row r="5" spans="1:4">
      <c r="A5" s="4" t="s">
        <v>336</v>
      </c>
      <c r="B5" s="5" t="n">
        <v>26752135</v>
      </c>
      <c r="C5" s="5" t="n">
        <v>26754852</v>
      </c>
      <c r="D5" s="5" t="n">
        <v>486075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7</v>
      </c>
      <c r="B1" s="2" t="s">
        <v>2</v>
      </c>
      <c r="C1" s="2" t="s">
        <v>41</v>
      </c>
    </row>
    <row r="2" spans="1:3">
      <c r="A2" s="3" t="s">
        <v>179</v>
      </c>
    </row>
    <row r="3" spans="1:3">
      <c r="A3" s="4" t="s">
        <v>338</v>
      </c>
      <c r="B3" s="5" t="n">
        <v>15000000</v>
      </c>
      <c r="C3" s="5" t="n">
        <v>15000000</v>
      </c>
    </row>
    <row r="4" spans="1:3">
      <c r="A4" s="3" t="s">
        <v>339</v>
      </c>
    </row>
    <row r="5" spans="1:3">
      <c r="A5" s="4" t="s">
        <v>340</v>
      </c>
      <c r="B5" s="6" t="n">
        <v>-91947</v>
      </c>
      <c r="C5" s="6" t="n">
        <v>-125816</v>
      </c>
    </row>
    <row r="6" spans="1:3">
      <c r="A6" s="4" t="s">
        <v>341</v>
      </c>
      <c r="B6" s="5" t="n">
        <v>14908053</v>
      </c>
      <c r="C6" s="5" t="n">
        <v>14874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5"/>
    <col customWidth="1" max="3" min="3" width="25"/>
  </cols>
  <sheetData>
    <row r="1" spans="1:3">
      <c r="A1" s="1" t="s">
        <v>342</v>
      </c>
      <c r="B1" s="2" t="s">
        <v>1</v>
      </c>
    </row>
    <row r="2" spans="1:3">
      <c r="B2" s="2" t="s">
        <v>2</v>
      </c>
      <c r="C2" s="2" t="s">
        <v>41</v>
      </c>
    </row>
    <row r="3" spans="1:3">
      <c r="A3" s="4" t="s">
        <v>343</v>
      </c>
      <c r="B3" s="4" t="s">
        <v>344</v>
      </c>
      <c r="C3" s="4" t="s">
        <v>344</v>
      </c>
    </row>
    <row r="4" spans="1:3">
      <c r="A4" s="4" t="s">
        <v>345</v>
      </c>
    </row>
    <row r="5" spans="1:3">
      <c r="A5" s="4" t="s">
        <v>346</v>
      </c>
      <c r="B5" s="4" t="s">
        <v>347</v>
      </c>
      <c r="C5" s="4" t="s">
        <v>347</v>
      </c>
    </row>
    <row r="6" spans="1:3">
      <c r="A6" s="4" t="s">
        <v>348</v>
      </c>
      <c r="B6" s="4" t="s">
        <v>349</v>
      </c>
      <c r="C6" s="4" t="s">
        <v>349</v>
      </c>
    </row>
    <row r="7" spans="1:3">
      <c r="A7" s="4" t="s">
        <v>350</v>
      </c>
      <c r="B7" s="4" t="s">
        <v>351</v>
      </c>
      <c r="C7" s="4" t="s">
        <v>352</v>
      </c>
    </row>
    <row r="8" spans="1:3">
      <c r="A8" s="4" t="s">
        <v>353</v>
      </c>
    </row>
    <row r="9" spans="1:3">
      <c r="A9" s="4" t="s">
        <v>346</v>
      </c>
      <c r="B9" s="4" t="s">
        <v>354</v>
      </c>
      <c r="C9" s="4" t="s">
        <v>354</v>
      </c>
    </row>
    <row r="10" spans="1:3">
      <c r="A10" s="4" t="s">
        <v>348</v>
      </c>
      <c r="B10" s="4" t="s">
        <v>355</v>
      </c>
      <c r="C10" s="4" t="s">
        <v>356</v>
      </c>
    </row>
    <row r="11" spans="1:3">
      <c r="A11" s="4" t="s">
        <v>350</v>
      </c>
      <c r="B11" s="4" t="s">
        <v>357</v>
      </c>
      <c r="C11" s="4" t="s">
        <v>3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9</v>
      </c>
      <c r="B1" s="2" t="s">
        <v>1</v>
      </c>
    </row>
    <row r="2" spans="1:3">
      <c r="B2" s="2" t="s">
        <v>2</v>
      </c>
      <c r="C2" s="2" t="s">
        <v>41</v>
      </c>
    </row>
    <row r="3" spans="1:3">
      <c r="A3" s="3" t="s">
        <v>360</v>
      </c>
    </row>
    <row r="4" spans="1:3">
      <c r="A4" s="4" t="s">
        <v>361</v>
      </c>
      <c r="B4" s="6" t="n">
        <v>4342231</v>
      </c>
      <c r="C4" s="6" t="n">
        <v>3276043</v>
      </c>
    </row>
    <row r="5" spans="1:3">
      <c r="A5" s="4" t="s">
        <v>362</v>
      </c>
      <c r="B5" s="6" t="n">
        <v>-169993</v>
      </c>
      <c r="C5" s="6" t="n">
        <v>-60854</v>
      </c>
    </row>
    <row r="6" spans="1:3">
      <c r="A6" s="4" t="s">
        <v>363</v>
      </c>
      <c r="B6" s="6" t="n">
        <v>-19983</v>
      </c>
      <c r="C6" s="6" t="n">
        <v>-34489</v>
      </c>
    </row>
    <row r="7" spans="1:3">
      <c r="A7" s="4" t="s">
        <v>364</v>
      </c>
      <c r="B7" s="6" t="n">
        <v>1508000</v>
      </c>
      <c r="C7" s="6" t="n">
        <v>1167044</v>
      </c>
    </row>
    <row r="8" spans="1:3">
      <c r="A8" s="4" t="s">
        <v>365</v>
      </c>
      <c r="B8" s="6" t="n">
        <v>-29904</v>
      </c>
      <c r="C8" s="6" t="n">
        <v>-5513</v>
      </c>
    </row>
    <row r="9" spans="1:3">
      <c r="A9" s="4" t="s">
        <v>366</v>
      </c>
      <c r="B9" s="6" t="n">
        <v>5630351</v>
      </c>
      <c r="C9" s="6" t="n">
        <v>4342231</v>
      </c>
    </row>
    <row r="10" spans="1:3">
      <c r="A10" s="4" t="s">
        <v>367</v>
      </c>
      <c r="B10" s="6" t="n">
        <v>3250593</v>
      </c>
    </row>
    <row r="11" spans="1:3">
      <c r="A11" s="3" t="s">
        <v>368</v>
      </c>
    </row>
    <row r="12" spans="1:3">
      <c r="A12" s="4" t="s">
        <v>361</v>
      </c>
      <c r="B12" s="8" t="n">
        <v>5.16</v>
      </c>
      <c r="C12" s="8" t="n">
        <v>5.52</v>
      </c>
    </row>
    <row r="13" spans="1:3">
      <c r="A13" s="4" t="s">
        <v>362</v>
      </c>
      <c r="B13" s="9" t="n">
        <v>3.97</v>
      </c>
      <c r="C13" s="9" t="n">
        <v>4.09</v>
      </c>
    </row>
    <row r="14" spans="1:3">
      <c r="A14" s="4" t="s">
        <v>363</v>
      </c>
      <c r="B14" s="9" t="n">
        <v>4.6</v>
      </c>
      <c r="C14" s="9" t="n">
        <v>8.380000000000001</v>
      </c>
    </row>
    <row r="15" spans="1:3">
      <c r="A15" s="4" t="s">
        <v>364</v>
      </c>
      <c r="B15" s="9" t="n">
        <v>3.49</v>
      </c>
      <c r="C15" s="9" t="n">
        <v>4.15</v>
      </c>
    </row>
    <row r="16" spans="1:3">
      <c r="A16" s="4" t="s">
        <v>365</v>
      </c>
      <c r="B16" s="9" t="n">
        <v>2.84</v>
      </c>
      <c r="C16" s="9" t="n">
        <v>3.31</v>
      </c>
    </row>
    <row r="17" spans="1:3">
      <c r="A17" s="4" t="s">
        <v>366</v>
      </c>
      <c r="B17" s="9" t="n">
        <v>4.76</v>
      </c>
      <c r="C17" s="8" t="n">
        <v>5.16</v>
      </c>
    </row>
    <row r="18" spans="1:3">
      <c r="A18" s="4" t="s">
        <v>367</v>
      </c>
      <c r="B18" s="8" t="n">
        <v>5.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369</v>
      </c>
      <c r="B1" s="2" t="s">
        <v>1</v>
      </c>
    </row>
    <row r="2" spans="1:4">
      <c r="B2" s="2" t="s">
        <v>2</v>
      </c>
      <c r="C2" s="2" t="s">
        <v>41</v>
      </c>
      <c r="D2" s="2" t="s">
        <v>334</v>
      </c>
    </row>
    <row r="3" spans="1:4">
      <c r="A3" s="4" t="s">
        <v>370</v>
      </c>
      <c r="B3" s="6" t="n">
        <v>5630351</v>
      </c>
      <c r="C3" s="6" t="n">
        <v>4342231</v>
      </c>
      <c r="D3" s="6" t="n">
        <v>3276043</v>
      </c>
    </row>
    <row r="4" spans="1:4">
      <c r="A4" s="4" t="s">
        <v>371</v>
      </c>
      <c r="B4" s="4" t="s">
        <v>372</v>
      </c>
    </row>
    <row r="5" spans="1:4">
      <c r="A5" s="4" t="s">
        <v>373</v>
      </c>
      <c r="B5" s="8" t="n">
        <v>4.76</v>
      </c>
      <c r="C5" s="8" t="n">
        <v>5.16</v>
      </c>
      <c r="D5" s="8" t="n">
        <v>5.52</v>
      </c>
    </row>
    <row r="6" spans="1:4">
      <c r="A6" s="4" t="s">
        <v>374</v>
      </c>
      <c r="B6" s="5" t="n">
        <v>1616865</v>
      </c>
    </row>
    <row r="7" spans="1:4">
      <c r="A7" s="4" t="s">
        <v>367</v>
      </c>
      <c r="B7" s="6" t="n">
        <v>3250593</v>
      </c>
    </row>
    <row r="8" spans="1:4">
      <c r="A8" s="4" t="s">
        <v>375</v>
      </c>
      <c r="B8" s="4" t="s">
        <v>376</v>
      </c>
    </row>
    <row r="9" spans="1:4">
      <c r="A9" s="4" t="s">
        <v>377</v>
      </c>
      <c r="B9" s="8" t="n">
        <v>5.57</v>
      </c>
    </row>
    <row r="10" spans="1:4">
      <c r="A10" s="4" t="s">
        <v>378</v>
      </c>
      <c r="B10" s="5" t="n">
        <v>553048</v>
      </c>
    </row>
    <row r="11" spans="1:4">
      <c r="A11" s="4" t="s">
        <v>379</v>
      </c>
    </row>
    <row r="12" spans="1:4">
      <c r="A12" s="4" t="s">
        <v>370</v>
      </c>
      <c r="B12" s="6" t="n">
        <v>5168</v>
      </c>
    </row>
    <row r="13" spans="1:4">
      <c r="A13" s="4" t="s">
        <v>371</v>
      </c>
      <c r="B13" s="4" t="s">
        <v>380</v>
      </c>
    </row>
    <row r="14" spans="1:4">
      <c r="A14" s="4" t="s">
        <v>373</v>
      </c>
      <c r="B14" s="8" t="n">
        <v>1.41</v>
      </c>
    </row>
    <row r="15" spans="1:4">
      <c r="A15" s="4" t="s">
        <v>374</v>
      </c>
      <c r="B15" s="5" t="n">
        <v>13387</v>
      </c>
    </row>
    <row r="16" spans="1:4">
      <c r="A16" s="4" t="s">
        <v>367</v>
      </c>
      <c r="B16" s="6" t="n">
        <v>4928</v>
      </c>
    </row>
    <row r="17" spans="1:4">
      <c r="A17" s="4" t="s">
        <v>375</v>
      </c>
      <c r="B17" s="4" t="s">
        <v>381</v>
      </c>
    </row>
    <row r="18" spans="1:4">
      <c r="A18" s="4" t="s">
        <v>377</v>
      </c>
      <c r="B18" s="8" t="n">
        <v>1.4</v>
      </c>
    </row>
    <row r="19" spans="1:4">
      <c r="A19" s="4" t="s">
        <v>378</v>
      </c>
      <c r="B19" s="5" t="n">
        <v>12921</v>
      </c>
    </row>
    <row r="20" spans="1:4">
      <c r="A20" s="4" t="s">
        <v>382</v>
      </c>
    </row>
    <row r="21" spans="1:4">
      <c r="A21" s="4" t="s">
        <v>370</v>
      </c>
      <c r="B21" s="6" t="n">
        <v>3827577</v>
      </c>
    </row>
    <row r="22" spans="1:4">
      <c r="A22" s="4" t="s">
        <v>371</v>
      </c>
      <c r="B22" s="4" t="s">
        <v>383</v>
      </c>
    </row>
    <row r="23" spans="1:4">
      <c r="A23" s="4" t="s">
        <v>373</v>
      </c>
      <c r="B23" s="8" t="n">
        <v>3.58</v>
      </c>
    </row>
    <row r="24" spans="1:4">
      <c r="A24" s="4" t="s">
        <v>374</v>
      </c>
      <c r="B24" s="5" t="n">
        <v>1603478</v>
      </c>
    </row>
    <row r="25" spans="1:4">
      <c r="A25" s="4" t="s">
        <v>367</v>
      </c>
      <c r="B25" s="6" t="n">
        <v>1678942</v>
      </c>
    </row>
    <row r="26" spans="1:4">
      <c r="A26" s="4" t="s">
        <v>375</v>
      </c>
      <c r="B26" s="4" t="s">
        <v>384</v>
      </c>
    </row>
    <row r="27" spans="1:4">
      <c r="A27" s="4" t="s">
        <v>377</v>
      </c>
      <c r="B27" s="8" t="n">
        <v>3.68</v>
      </c>
    </row>
    <row r="28" spans="1:4">
      <c r="A28" s="4" t="s">
        <v>378</v>
      </c>
      <c r="B28" s="5" t="n">
        <v>540127</v>
      </c>
    </row>
    <row r="29" spans="1:4">
      <c r="A29" s="4" t="s">
        <v>385</v>
      </c>
    </row>
    <row r="30" spans="1:4">
      <c r="A30" s="4" t="s">
        <v>370</v>
      </c>
      <c r="B30" s="6" t="n">
        <v>564503</v>
      </c>
    </row>
    <row r="31" spans="1:4">
      <c r="A31" s="4" t="s">
        <v>371</v>
      </c>
      <c r="B31" s="4" t="s">
        <v>386</v>
      </c>
    </row>
    <row r="32" spans="1:4">
      <c r="A32" s="4" t="s">
        <v>373</v>
      </c>
      <c r="B32" s="8" t="n">
        <v>5.09</v>
      </c>
    </row>
    <row r="33" spans="1:4">
      <c r="A33" s="4" t="s">
        <v>374</v>
      </c>
      <c r="B33" s="5" t="n">
        <v>0</v>
      </c>
    </row>
    <row r="34" spans="1:4">
      <c r="A34" s="4" t="s">
        <v>367</v>
      </c>
      <c r="B34" s="6" t="n">
        <v>360048</v>
      </c>
    </row>
    <row r="35" spans="1:4">
      <c r="A35" s="4" t="s">
        <v>375</v>
      </c>
      <c r="B35" s="4" t="s">
        <v>387</v>
      </c>
    </row>
    <row r="36" spans="1:4">
      <c r="A36" s="4" t="s">
        <v>377</v>
      </c>
      <c r="B36" s="8" t="n">
        <v>5.19</v>
      </c>
    </row>
    <row r="37" spans="1:4">
      <c r="A37" s="4" t="s">
        <v>378</v>
      </c>
      <c r="B37" s="5" t="n">
        <v>0</v>
      </c>
    </row>
    <row r="38" spans="1:4">
      <c r="A38" s="4" t="s">
        <v>388</v>
      </c>
    </row>
    <row r="39" spans="1:4">
      <c r="A39" s="4" t="s">
        <v>370</v>
      </c>
      <c r="B39" s="6" t="n">
        <v>1233103</v>
      </c>
    </row>
    <row r="40" spans="1:4">
      <c r="A40" s="4" t="s">
        <v>371</v>
      </c>
      <c r="B40" s="4" t="s">
        <v>389</v>
      </c>
    </row>
    <row r="41" spans="1:4">
      <c r="A41" s="4" t="s">
        <v>373</v>
      </c>
      <c r="B41" s="8" t="n">
        <v>8.279999999999999</v>
      </c>
    </row>
    <row r="42" spans="1:4">
      <c r="A42" s="4" t="s">
        <v>374</v>
      </c>
      <c r="B42" s="5" t="n">
        <v>0</v>
      </c>
    </row>
    <row r="43" spans="1:4">
      <c r="A43" s="4" t="s">
        <v>367</v>
      </c>
      <c r="B43" s="6" t="n">
        <v>1206675</v>
      </c>
    </row>
    <row r="44" spans="1:4">
      <c r="A44" s="4" t="s">
        <v>375</v>
      </c>
      <c r="B44" s="4" t="s">
        <v>390</v>
      </c>
    </row>
    <row r="45" spans="1:4">
      <c r="A45" s="4" t="s">
        <v>377</v>
      </c>
      <c r="B45" s="8" t="n">
        <v>8.32</v>
      </c>
    </row>
    <row r="46" spans="1:4">
      <c r="A46" s="4" t="s">
        <v>378</v>
      </c>
      <c r="B46"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3"/>
    <col customWidth="1" max="3" min="3" width="24"/>
    <col customWidth="1" max="4" min="4" width="27"/>
    <col customWidth="1" max="5" min="5" width="20"/>
    <col customWidth="1" max="6" min="6" width="13"/>
  </cols>
  <sheetData>
    <row r="1" spans="1:6">
      <c r="A1" s="1" t="s">
        <v>111</v>
      </c>
      <c r="B1" s="2" t="s">
        <v>112</v>
      </c>
      <c r="C1" s="2" t="s">
        <v>113</v>
      </c>
      <c r="D1" s="2" t="s">
        <v>74</v>
      </c>
      <c r="E1" s="2" t="s">
        <v>75</v>
      </c>
      <c r="F1" s="2" t="s">
        <v>114</v>
      </c>
    </row>
    <row r="2" spans="1:6">
      <c r="A2" s="4" t="s">
        <v>115</v>
      </c>
      <c r="B2" s="5" t="n">
        <v>3673</v>
      </c>
      <c r="C2" s="5" t="n">
        <v>859</v>
      </c>
      <c r="D2" s="5" t="n">
        <v>191022018</v>
      </c>
      <c r="E2" s="5" t="n">
        <v>-150693793</v>
      </c>
      <c r="F2" s="5" t="n">
        <v>40332757</v>
      </c>
    </row>
    <row r="3" spans="1:6">
      <c r="A3" s="4" t="s">
        <v>116</v>
      </c>
      <c r="B3" s="6" t="n">
        <v>36725499</v>
      </c>
      <c r="C3" s="6" t="n">
        <v>8591160</v>
      </c>
    </row>
    <row r="4" spans="1:6">
      <c r="A4" s="4" t="s">
        <v>117</v>
      </c>
      <c r="D4" s="6" t="n">
        <v>2223288</v>
      </c>
      <c r="F4" s="6" t="n">
        <v>2223288</v>
      </c>
    </row>
    <row r="5" spans="1:6">
      <c r="A5" s="4" t="s">
        <v>118</v>
      </c>
      <c r="B5" s="5" t="n">
        <v>962</v>
      </c>
      <c r="D5" s="6" t="n">
        <v>42943869</v>
      </c>
      <c r="F5" s="6" t="n">
        <v>42944831</v>
      </c>
    </row>
    <row r="6" spans="1:6">
      <c r="A6" s="4" t="s">
        <v>119</v>
      </c>
      <c r="B6" s="6" t="n">
        <v>9623430</v>
      </c>
    </row>
    <row r="7" spans="1:6">
      <c r="A7" s="4" t="s">
        <v>120</v>
      </c>
      <c r="B7" s="5" t="n">
        <v>0</v>
      </c>
      <c r="D7" s="6" t="n">
        <v>13007</v>
      </c>
      <c r="F7" s="6" t="n">
        <v>13007</v>
      </c>
    </row>
    <row r="8" spans="1:6">
      <c r="A8" s="4" t="s">
        <v>121</v>
      </c>
      <c r="B8" s="6" t="n">
        <v>4139</v>
      </c>
    </row>
    <row r="9" spans="1:6">
      <c r="A9" s="4" t="s">
        <v>122</v>
      </c>
      <c r="C9" s="5" t="n">
        <v>-859</v>
      </c>
      <c r="D9" s="6" t="n">
        <v>859</v>
      </c>
      <c r="F9" s="6" t="n">
        <v>0</v>
      </c>
    </row>
    <row r="10" spans="1:6">
      <c r="A10" s="4" t="s">
        <v>123</v>
      </c>
      <c r="C10" s="6" t="n">
        <v>-8591160</v>
      </c>
    </row>
    <row r="11" spans="1:6">
      <c r="A11" s="4" t="s">
        <v>124</v>
      </c>
      <c r="E11" s="6" t="n">
        <v>-65743445</v>
      </c>
      <c r="F11" s="6" t="n">
        <v>-65743445</v>
      </c>
    </row>
    <row r="12" spans="1:6">
      <c r="A12" s="4" t="s">
        <v>125</v>
      </c>
      <c r="B12" s="5" t="n">
        <v>4635</v>
      </c>
      <c r="C12" s="5" t="n">
        <v>0</v>
      </c>
      <c r="D12" s="6" t="n">
        <v>236203041</v>
      </c>
      <c r="E12" s="6" t="n">
        <v>-216437238</v>
      </c>
      <c r="F12" s="6" t="n">
        <v>19770438</v>
      </c>
    </row>
    <row r="13" spans="1:6">
      <c r="A13" s="4" t="s">
        <v>126</v>
      </c>
      <c r="B13" s="6" t="n">
        <v>46353068</v>
      </c>
      <c r="C13" s="6" t="n">
        <v>0</v>
      </c>
    </row>
    <row r="14" spans="1:6">
      <c r="A14" s="4" t="s">
        <v>117</v>
      </c>
      <c r="D14" s="6" t="n">
        <v>2650777</v>
      </c>
      <c r="F14" s="6" t="n">
        <v>2650777</v>
      </c>
    </row>
    <row r="15" spans="1:6">
      <c r="A15" s="4" t="s">
        <v>127</v>
      </c>
      <c r="D15" s="6" t="n">
        <v>3579115</v>
      </c>
      <c r="F15" s="6" t="n">
        <v>3579115</v>
      </c>
    </row>
    <row r="16" spans="1:6">
      <c r="A16" s="4" t="s">
        <v>118</v>
      </c>
      <c r="B16" s="5" t="n">
        <v>1294</v>
      </c>
      <c r="D16" s="6" t="n">
        <v>48395794</v>
      </c>
      <c r="F16" s="6" t="n">
        <v>48397088</v>
      </c>
    </row>
    <row r="17" spans="1:6">
      <c r="A17" s="4" t="s">
        <v>119</v>
      </c>
      <c r="B17" s="6" t="n">
        <v>12937500</v>
      </c>
    </row>
    <row r="18" spans="1:6">
      <c r="A18" s="4" t="s">
        <v>120</v>
      </c>
      <c r="B18" s="5" t="n">
        <v>3</v>
      </c>
      <c r="D18" s="6" t="n">
        <v>75045</v>
      </c>
      <c r="F18" s="6" t="n">
        <v>75045</v>
      </c>
    </row>
    <row r="19" spans="1:6">
      <c r="A19" s="4" t="s">
        <v>121</v>
      </c>
      <c r="B19" s="6" t="n">
        <v>27787</v>
      </c>
    </row>
    <row r="20" spans="1:6">
      <c r="A20" s="4" t="s">
        <v>124</v>
      </c>
      <c r="E20" s="6" t="n">
        <v>-48279317</v>
      </c>
      <c r="F20" s="6" t="n">
        <v>-48279317</v>
      </c>
    </row>
    <row r="21" spans="1:6">
      <c r="A21" s="4" t="s">
        <v>128</v>
      </c>
      <c r="B21" s="5" t="n">
        <v>5932</v>
      </c>
      <c r="D21" s="5" t="n">
        <v>290903772</v>
      </c>
      <c r="E21" s="5" t="n">
        <v>-264716555</v>
      </c>
      <c r="F21" s="5" t="n">
        <v>26193149</v>
      </c>
    </row>
    <row r="22" spans="1:6">
      <c r="A22" s="4" t="s">
        <v>129</v>
      </c>
      <c r="B22" s="6" t="n">
        <v>59318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1</v>
      </c>
      <c r="B1" s="2" t="s">
        <v>1</v>
      </c>
    </row>
    <row r="2" spans="1:3">
      <c r="B2" s="2" t="s">
        <v>2</v>
      </c>
      <c r="C2" s="2" t="s">
        <v>41</v>
      </c>
    </row>
    <row r="3" spans="1:3">
      <c r="A3" s="4" t="s">
        <v>392</v>
      </c>
      <c r="B3" s="5" t="n">
        <v>2650777</v>
      </c>
      <c r="C3" s="5" t="n">
        <v>2223288</v>
      </c>
    </row>
    <row r="4" spans="1:3">
      <c r="A4" s="4" t="s">
        <v>393</v>
      </c>
    </row>
    <row r="5" spans="1:3">
      <c r="A5" s="4" t="s">
        <v>392</v>
      </c>
      <c r="B5" s="6" t="n">
        <v>360569</v>
      </c>
      <c r="C5" s="6" t="n">
        <v>292739</v>
      </c>
    </row>
    <row r="6" spans="1:3">
      <c r="A6" s="4" t="s">
        <v>394</v>
      </c>
    </row>
    <row r="7" spans="1:3">
      <c r="A7" s="4" t="s">
        <v>392</v>
      </c>
      <c r="B7" s="6" t="n">
        <v>51340</v>
      </c>
      <c r="C7" s="6" t="n">
        <v>34797</v>
      </c>
    </row>
    <row r="8" spans="1:3">
      <c r="A8" s="4" t="s">
        <v>395</v>
      </c>
    </row>
    <row r="9" spans="1:3">
      <c r="A9" s="4" t="s">
        <v>392</v>
      </c>
      <c r="B9" s="6" t="n">
        <v>2047025</v>
      </c>
      <c r="C9" s="6" t="n">
        <v>1739037</v>
      </c>
    </row>
    <row r="10" spans="1:3">
      <c r="A10" s="4" t="s">
        <v>396</v>
      </c>
    </row>
    <row r="11" spans="1:3">
      <c r="A11" s="4" t="s">
        <v>392</v>
      </c>
      <c r="B11" s="5" t="n">
        <v>191843</v>
      </c>
      <c r="C11" s="5" t="n">
        <v>1567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397</v>
      </c>
      <c r="B1" s="2" t="s">
        <v>1</v>
      </c>
    </row>
    <row r="2" spans="1:3">
      <c r="B2" s="2" t="s">
        <v>2</v>
      </c>
      <c r="C2" s="2" t="s">
        <v>41</v>
      </c>
    </row>
    <row r="3" spans="1:3">
      <c r="A3" s="3" t="s">
        <v>71</v>
      </c>
    </row>
    <row r="4" spans="1:3">
      <c r="A4" s="4" t="s">
        <v>80</v>
      </c>
      <c r="B4" s="7" t="n">
        <v>0.0001</v>
      </c>
      <c r="C4" s="7" t="n">
        <v>0.0001</v>
      </c>
    </row>
    <row r="5" spans="1:3">
      <c r="A5" s="4" t="s">
        <v>81</v>
      </c>
      <c r="B5" s="6" t="n">
        <v>10000000</v>
      </c>
      <c r="C5" s="6" t="n">
        <v>10000000</v>
      </c>
    </row>
    <row r="6" spans="1:3">
      <c r="A6" s="4" t="s">
        <v>82</v>
      </c>
      <c r="B6" s="6" t="n">
        <v>0</v>
      </c>
      <c r="C6" s="6" t="n">
        <v>0</v>
      </c>
    </row>
    <row r="7" spans="1:3">
      <c r="A7" s="4" t="s">
        <v>83</v>
      </c>
      <c r="B7" s="6" t="n">
        <v>0</v>
      </c>
      <c r="C7" s="6" t="n">
        <v>0</v>
      </c>
    </row>
    <row r="8" spans="1:3">
      <c r="A8" s="4" t="s">
        <v>84</v>
      </c>
      <c r="B8" s="7" t="n">
        <v>0.0001</v>
      </c>
      <c r="C8" s="7" t="n">
        <v>0.0001</v>
      </c>
    </row>
    <row r="9" spans="1:3">
      <c r="A9" s="4" t="s">
        <v>85</v>
      </c>
      <c r="B9" s="6" t="n">
        <v>150000000</v>
      </c>
      <c r="C9" s="6" t="n">
        <v>75000000</v>
      </c>
    </row>
    <row r="10" spans="1:3">
      <c r="A10" s="4" t="s">
        <v>86</v>
      </c>
      <c r="B10" s="6" t="n">
        <v>59318355</v>
      </c>
      <c r="C10" s="6" t="n">
        <v>46353068</v>
      </c>
    </row>
    <row r="11" spans="1:3">
      <c r="A11" s="4" t="s">
        <v>87</v>
      </c>
      <c r="B11" s="6" t="n">
        <v>59318355</v>
      </c>
      <c r="C11" s="6" t="n">
        <v>46353068</v>
      </c>
    </row>
    <row r="12" spans="1:3">
      <c r="A12" s="4" t="s">
        <v>117</v>
      </c>
      <c r="B12" s="5" t="n">
        <v>2650777</v>
      </c>
      <c r="C12" s="5" t="n">
        <v>2223288</v>
      </c>
    </row>
    <row r="13" spans="1:3">
      <c r="A13" s="4" t="s">
        <v>371</v>
      </c>
      <c r="B13" s="4" t="s">
        <v>372</v>
      </c>
    </row>
    <row r="14" spans="1:3">
      <c r="A14" s="4" t="s">
        <v>375</v>
      </c>
      <c r="B14" s="4" t="s">
        <v>376</v>
      </c>
    </row>
    <row r="15" spans="1:3">
      <c r="A15" s="4" t="s">
        <v>398</v>
      </c>
      <c r="B15" s="5" t="n">
        <v>4400000</v>
      </c>
    </row>
    <row r="16" spans="1:3">
      <c r="A16" s="4" t="s">
        <v>399</v>
      </c>
      <c r="B16" s="4" t="s">
        <v>400</v>
      </c>
    </row>
    <row r="17" spans="1:3">
      <c r="A17" s="4" t="s">
        <v>401</v>
      </c>
      <c r="B17" s="5" t="n">
        <v>5530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2</v>
      </c>
      <c r="B1" s="2" t="s">
        <v>1</v>
      </c>
    </row>
    <row r="2" spans="1:3">
      <c r="B2" s="2" t="s">
        <v>2</v>
      </c>
      <c r="C2" s="2" t="s">
        <v>41</v>
      </c>
    </row>
    <row r="3" spans="1:3">
      <c r="A3" s="3" t="s">
        <v>184</v>
      </c>
    </row>
    <row r="4" spans="1:3">
      <c r="A4" s="4" t="s">
        <v>403</v>
      </c>
      <c r="B4" s="5" t="n">
        <v>120000</v>
      </c>
      <c r="C4" s="5" t="n">
        <v>12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4</v>
      </c>
      <c r="B1" s="2" t="s">
        <v>1</v>
      </c>
    </row>
    <row r="2" spans="1:3">
      <c r="B2" s="2" t="s">
        <v>2</v>
      </c>
      <c r="C2" s="2" t="s">
        <v>41</v>
      </c>
    </row>
    <row r="3" spans="1:3">
      <c r="A3" s="3" t="s">
        <v>190</v>
      </c>
    </row>
    <row r="4" spans="1:3">
      <c r="A4" s="4" t="s">
        <v>405</v>
      </c>
      <c r="B4" s="5" t="n">
        <v>-10138657</v>
      </c>
      <c r="C4" s="5" t="n">
        <v>-13806124</v>
      </c>
    </row>
    <row r="5" spans="1:3">
      <c r="A5" s="4" t="s">
        <v>406</v>
      </c>
      <c r="B5" s="6" t="n">
        <v>-2010517</v>
      </c>
      <c r="C5" s="6" t="n">
        <v>-1443538</v>
      </c>
    </row>
    <row r="6" spans="1:3">
      <c r="A6" s="4" t="s">
        <v>407</v>
      </c>
      <c r="B6" s="6" t="n">
        <v>11790031</v>
      </c>
      <c r="C6" s="6" t="n">
        <v>-1015580</v>
      </c>
    </row>
    <row r="7" spans="1:3">
      <c r="A7" s="4" t="s">
        <v>408</v>
      </c>
      <c r="B7" s="6" t="n">
        <v>-115086</v>
      </c>
      <c r="C7" s="6" t="n">
        <v>-223735</v>
      </c>
    </row>
    <row r="8" spans="1:3">
      <c r="A8" s="4" t="s">
        <v>409</v>
      </c>
      <c r="B8" s="6" t="n">
        <v>0</v>
      </c>
      <c r="C8" s="6" t="n">
        <v>12090203</v>
      </c>
    </row>
    <row r="9" spans="1:3">
      <c r="A9" s="4" t="s">
        <v>410</v>
      </c>
      <c r="B9" s="6" t="n">
        <v>0</v>
      </c>
      <c r="C9" s="6" t="n">
        <v>4294344</v>
      </c>
    </row>
    <row r="10" spans="1:3">
      <c r="A10" s="4" t="s">
        <v>411</v>
      </c>
      <c r="B10" s="6" t="n">
        <v>474229</v>
      </c>
      <c r="C10" s="6" t="n">
        <v>104430</v>
      </c>
    </row>
    <row r="11" spans="1:3">
      <c r="A11" s="4" t="s">
        <v>412</v>
      </c>
      <c r="B11" s="5" t="n">
        <v>0</v>
      </c>
      <c r="C1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3</v>
      </c>
      <c r="B1" s="2" t="s">
        <v>2</v>
      </c>
      <c r="C1" s="2" t="s">
        <v>41</v>
      </c>
    </row>
    <row r="2" spans="1:3">
      <c r="A2" s="3" t="s">
        <v>190</v>
      </c>
    </row>
    <row r="3" spans="1:3">
      <c r="A3" s="4" t="s">
        <v>414</v>
      </c>
      <c r="B3" s="5" t="n">
        <v>42496374</v>
      </c>
      <c r="C3" s="5" t="n">
        <v>26080351</v>
      </c>
    </row>
    <row r="4" spans="1:3">
      <c r="A4" s="4" t="s">
        <v>415</v>
      </c>
      <c r="B4" s="6" t="n">
        <v>630516</v>
      </c>
      <c r="C4" s="6" t="n">
        <v>525248</v>
      </c>
    </row>
    <row r="5" spans="1:3">
      <c r="A5" s="4" t="s">
        <v>416</v>
      </c>
      <c r="B5" s="6" t="n">
        <v>0</v>
      </c>
      <c r="C5" s="6" t="n">
        <v>1159422</v>
      </c>
    </row>
    <row r="6" spans="1:3">
      <c r="A6" s="4" t="s">
        <v>417</v>
      </c>
      <c r="B6" s="6" t="n">
        <v>1174733</v>
      </c>
      <c r="C6" s="6" t="n">
        <v>1147581</v>
      </c>
    </row>
    <row r="7" spans="1:3">
      <c r="A7" s="4" t="s">
        <v>418</v>
      </c>
      <c r="B7" s="6" t="n">
        <v>603535</v>
      </c>
      <c r="C7" s="6" t="n">
        <v>624610</v>
      </c>
    </row>
    <row r="8" spans="1:3">
      <c r="A8" s="4" t="s">
        <v>419</v>
      </c>
      <c r="B8" s="6" t="n">
        <v>2433142</v>
      </c>
      <c r="C8" s="6" t="n">
        <v>6011057</v>
      </c>
    </row>
    <row r="9" spans="1:3">
      <c r="A9" s="4" t="s">
        <v>420</v>
      </c>
      <c r="B9" s="6" t="n">
        <v>47338300</v>
      </c>
      <c r="C9" s="6" t="n">
        <v>35548269</v>
      </c>
    </row>
    <row r="10" spans="1:3">
      <c r="A10" s="4" t="s">
        <v>421</v>
      </c>
      <c r="B10" s="6" t="n">
        <v>47338300</v>
      </c>
      <c r="C10" s="6" t="n">
        <v>-35548269</v>
      </c>
    </row>
    <row r="11" spans="1:3">
      <c r="A11" s="4" t="s">
        <v>422</v>
      </c>
      <c r="B11" s="5" t="n">
        <v>0</v>
      </c>
      <c r="C11"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23</v>
      </c>
      <c r="B1" s="2" t="s">
        <v>323</v>
      </c>
    </row>
    <row r="2" spans="1:2">
      <c r="A2" s="4" t="s">
        <v>424</v>
      </c>
    </row>
    <row r="3" spans="1:2">
      <c r="A3" s="4" t="s">
        <v>425</v>
      </c>
      <c r="B3" s="5" t="n">
        <v>175100000</v>
      </c>
    </row>
    <row r="4" spans="1:2">
      <c r="A4" s="4" t="s">
        <v>426</v>
      </c>
      <c r="B4" s="6" t="n">
        <v>600000</v>
      </c>
    </row>
    <row r="5" spans="1:2">
      <c r="A5" s="4" t="s">
        <v>427</v>
      </c>
      <c r="B5" s="6" t="n">
        <v>-57600000</v>
      </c>
    </row>
    <row r="6" spans="1:2">
      <c r="A6" s="4" t="s">
        <v>428</v>
      </c>
    </row>
    <row r="7" spans="1:2">
      <c r="A7" s="4" t="s">
        <v>425</v>
      </c>
      <c r="B7" s="6" t="n">
        <v>116200000</v>
      </c>
    </row>
    <row r="8" spans="1:2">
      <c r="A8" s="4" t="s">
        <v>426</v>
      </c>
      <c r="B8" s="6" t="n">
        <v>0</v>
      </c>
    </row>
    <row r="9" spans="1:2">
      <c r="A9" s="4" t="s">
        <v>427</v>
      </c>
      <c r="B9" s="5" t="n">
        <v>10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1"/>
  </cols>
  <sheetData>
    <row r="1" spans="1:2">
      <c r="A1" s="1" t="s">
        <v>429</v>
      </c>
      <c r="B1" s="2" t="s">
        <v>323</v>
      </c>
    </row>
    <row r="2" spans="1:2">
      <c r="A2" s="3" t="s">
        <v>193</v>
      </c>
    </row>
    <row r="3" spans="1:2">
      <c r="A3" s="4" t="s">
        <v>324</v>
      </c>
      <c r="B3" s="5" t="n">
        <v>407792</v>
      </c>
    </row>
    <row r="4" spans="1:2">
      <c r="A4" s="4" t="s">
        <v>325</v>
      </c>
      <c r="B4" s="6" t="n">
        <v>385887</v>
      </c>
    </row>
    <row r="5" spans="1:2">
      <c r="A5" s="4" t="s">
        <v>326</v>
      </c>
      <c r="B5" s="6" t="n">
        <v>382287</v>
      </c>
    </row>
    <row r="6" spans="1:2">
      <c r="A6" s="4" t="s">
        <v>327</v>
      </c>
      <c r="B6" s="6" t="n">
        <v>360197</v>
      </c>
    </row>
    <row r="7" spans="1:2">
      <c r="A7" s="4" t="s">
        <v>328</v>
      </c>
      <c r="B7" s="6" t="n">
        <v>313015</v>
      </c>
    </row>
    <row r="8" spans="1:2">
      <c r="A8" s="4" t="s">
        <v>430</v>
      </c>
      <c r="B8" s="6" t="n">
        <v>293897</v>
      </c>
    </row>
    <row r="9" spans="1:2">
      <c r="A9" s="4" t="s">
        <v>431</v>
      </c>
      <c r="B9" s="6" t="n">
        <v>2143075</v>
      </c>
    </row>
    <row r="10" spans="1:2">
      <c r="A10" s="4" t="s">
        <v>432</v>
      </c>
      <c r="B10" s="6" t="n">
        <v>611641</v>
      </c>
    </row>
    <row r="11" spans="1:2">
      <c r="A11" s="4" t="s">
        <v>433</v>
      </c>
      <c r="B11" s="6" t="n">
        <v>-229073</v>
      </c>
    </row>
    <row r="12" spans="1:2">
      <c r="A12" s="4" t="s">
        <v>114</v>
      </c>
      <c r="B12" s="5" t="n">
        <v>13023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34</v>
      </c>
      <c r="B1" s="2" t="s">
        <v>1</v>
      </c>
    </row>
    <row r="2" spans="1:3">
      <c r="B2" s="2" t="s">
        <v>2</v>
      </c>
      <c r="C2" s="2" t="s">
        <v>41</v>
      </c>
    </row>
    <row r="3" spans="1:3">
      <c r="A3" s="4" t="s">
        <v>435</v>
      </c>
      <c r="B3" s="5" t="n">
        <v>29349083</v>
      </c>
      <c r="C3" s="5" t="n">
        <v>16985290</v>
      </c>
    </row>
    <row r="4" spans="1:3">
      <c r="A4" s="4" t="s">
        <v>226</v>
      </c>
      <c r="B4" s="6" t="n">
        <v>39504238</v>
      </c>
      <c r="C4" s="6" t="n">
        <v>42194635</v>
      </c>
    </row>
    <row r="5" spans="1:3">
      <c r="A5" s="4" t="s">
        <v>436</v>
      </c>
      <c r="B5" s="6" t="n">
        <v>-41424327</v>
      </c>
      <c r="C5" s="6" t="n">
        <v>-60288944</v>
      </c>
    </row>
    <row r="6" spans="1:3">
      <c r="A6" s="4" t="s">
        <v>437</v>
      </c>
      <c r="B6" s="6" t="n">
        <v>-8419916</v>
      </c>
      <c r="C6" s="6" t="n">
        <v>-5454501</v>
      </c>
    </row>
    <row r="7" spans="1:3">
      <c r="A7" s="4" t="s">
        <v>136</v>
      </c>
      <c r="B7" s="6" t="n">
        <v>11527421</v>
      </c>
      <c r="C7" s="6" t="n">
        <v>0</v>
      </c>
    </row>
    <row r="8" spans="1:3">
      <c r="A8" s="4" t="s">
        <v>438</v>
      </c>
      <c r="B8" s="6" t="n">
        <v>-9962495</v>
      </c>
      <c r="C8" s="6" t="n">
        <v>0</v>
      </c>
    </row>
    <row r="9" spans="1:3">
      <c r="A9" s="4" t="s">
        <v>124</v>
      </c>
      <c r="B9" s="6" t="n">
        <v>-48279317</v>
      </c>
      <c r="C9" s="6" t="n">
        <v>-65743445</v>
      </c>
    </row>
    <row r="10" spans="1:3">
      <c r="A10" s="4" t="s">
        <v>439</v>
      </c>
      <c r="B10" s="6" t="n">
        <v>3811838</v>
      </c>
      <c r="C10" s="6" t="n">
        <v>2095600</v>
      </c>
    </row>
    <row r="11" spans="1:3">
      <c r="A11" s="4" t="s">
        <v>314</v>
      </c>
      <c r="B11" s="6" t="n">
        <v>3258148</v>
      </c>
      <c r="C11" s="6" t="n">
        <v>3446398</v>
      </c>
    </row>
    <row r="12" spans="1:3">
      <c r="A12" s="4" t="s">
        <v>440</v>
      </c>
      <c r="B12" s="6" t="n">
        <v>127090725</v>
      </c>
      <c r="C12" s="6" t="n">
        <v>88876521</v>
      </c>
    </row>
    <row r="13" spans="1:3">
      <c r="A13" s="4" t="s">
        <v>441</v>
      </c>
    </row>
    <row r="14" spans="1:3">
      <c r="A14" s="4" t="s">
        <v>435</v>
      </c>
      <c r="B14" s="6" t="n">
        <v>22176699</v>
      </c>
      <c r="C14" s="6" t="n">
        <v>6797548</v>
      </c>
    </row>
    <row r="15" spans="1:3">
      <c r="A15" s="4" t="s">
        <v>226</v>
      </c>
      <c r="B15" s="6" t="n">
        <v>33306858</v>
      </c>
      <c r="C15" s="6" t="n">
        <v>35485273</v>
      </c>
    </row>
    <row r="16" spans="1:3">
      <c r="A16" s="4" t="s">
        <v>436</v>
      </c>
      <c r="B16" s="6" t="n">
        <v>-29360522</v>
      </c>
      <c r="C16" s="6" t="n">
        <v>-45633715</v>
      </c>
    </row>
    <row r="17" spans="1:3">
      <c r="A17" s="4" t="s">
        <v>437</v>
      </c>
      <c r="B17" s="6" t="n">
        <v>-1091993</v>
      </c>
      <c r="C17" s="6" t="n">
        <v>-1077624</v>
      </c>
    </row>
    <row r="18" spans="1:3">
      <c r="A18" s="4" t="s">
        <v>136</v>
      </c>
      <c r="B18" s="6" t="n">
        <v>0</v>
      </c>
    </row>
    <row r="19" spans="1:3">
      <c r="A19" s="4" t="s">
        <v>438</v>
      </c>
      <c r="B19" s="6" t="n">
        <v>0</v>
      </c>
    </row>
    <row r="20" spans="1:3">
      <c r="A20" s="4" t="s">
        <v>124</v>
      </c>
      <c r="B20" s="6" t="n">
        <v>-30452515</v>
      </c>
      <c r="C20" s="6" t="n">
        <v>-46711339</v>
      </c>
    </row>
    <row r="21" spans="1:3">
      <c r="A21" s="4" t="s">
        <v>439</v>
      </c>
      <c r="B21" s="6" t="n">
        <v>3772742</v>
      </c>
      <c r="C21" s="6" t="n">
        <v>1580684</v>
      </c>
    </row>
    <row r="22" spans="1:3">
      <c r="A22" s="4" t="s">
        <v>314</v>
      </c>
      <c r="B22" s="6" t="n">
        <v>2789498</v>
      </c>
      <c r="C22" s="6" t="n">
        <v>2608776</v>
      </c>
    </row>
    <row r="23" spans="1:3">
      <c r="A23" s="4" t="s">
        <v>440</v>
      </c>
      <c r="B23" s="6" t="n">
        <v>100461050</v>
      </c>
      <c r="C23" s="6" t="n">
        <v>57818051</v>
      </c>
    </row>
    <row r="24" spans="1:3">
      <c r="A24" s="4" t="s">
        <v>442</v>
      </c>
    </row>
    <row r="25" spans="1:3">
      <c r="A25" s="4" t="s">
        <v>435</v>
      </c>
      <c r="B25" s="6" t="n">
        <v>7029550</v>
      </c>
      <c r="C25" s="6" t="n">
        <v>10044908</v>
      </c>
    </row>
    <row r="26" spans="1:3">
      <c r="A26" s="4" t="s">
        <v>226</v>
      </c>
      <c r="B26" s="6" t="n">
        <v>6197380</v>
      </c>
      <c r="C26" s="6" t="n">
        <v>6709362</v>
      </c>
    </row>
    <row r="27" spans="1:3">
      <c r="A27" s="4" t="s">
        <v>436</v>
      </c>
      <c r="B27" s="6" t="n">
        <v>-1337459</v>
      </c>
      <c r="C27" s="6" t="n">
        <v>-4470073</v>
      </c>
    </row>
    <row r="28" spans="1:3">
      <c r="A28" s="4" t="s">
        <v>437</v>
      </c>
      <c r="B28" s="6" t="n">
        <v>13521</v>
      </c>
      <c r="C28" s="6" t="n">
        <v>-967</v>
      </c>
    </row>
    <row r="29" spans="1:3">
      <c r="A29" s="4" t="s">
        <v>136</v>
      </c>
      <c r="B29" s="6" t="n">
        <v>11527421</v>
      </c>
    </row>
    <row r="30" spans="1:3">
      <c r="A30" s="4" t="s">
        <v>438</v>
      </c>
      <c r="B30" s="6" t="n">
        <v>0</v>
      </c>
    </row>
    <row r="31" spans="1:3">
      <c r="A31" s="4" t="s">
        <v>124</v>
      </c>
      <c r="B31" s="6" t="n">
        <v>10203483</v>
      </c>
      <c r="C31" s="6" t="n">
        <v>-4471040</v>
      </c>
    </row>
    <row r="32" spans="1:3">
      <c r="A32" s="4" t="s">
        <v>439</v>
      </c>
      <c r="B32" s="6" t="n">
        <v>39096</v>
      </c>
      <c r="C32" s="6" t="n">
        <v>514916</v>
      </c>
    </row>
    <row r="33" spans="1:3">
      <c r="A33" s="4" t="s">
        <v>314</v>
      </c>
      <c r="B33" s="6" t="n">
        <v>455412</v>
      </c>
      <c r="C33" s="6" t="n">
        <v>814768</v>
      </c>
    </row>
    <row r="34" spans="1:3">
      <c r="A34" s="4" t="s">
        <v>440</v>
      </c>
      <c r="B34" s="6" t="n">
        <v>3967860</v>
      </c>
      <c r="C34" s="6" t="n">
        <v>5443032</v>
      </c>
    </row>
    <row r="35" spans="1:3">
      <c r="A35" s="4" t="s">
        <v>443</v>
      </c>
    </row>
    <row r="36" spans="1:3">
      <c r="A36" s="4" t="s">
        <v>435</v>
      </c>
      <c r="B36" s="6" t="n">
        <v>142834</v>
      </c>
      <c r="C36" s="6" t="n">
        <v>142834</v>
      </c>
    </row>
    <row r="37" spans="1:3">
      <c r="A37" s="4" t="s">
        <v>226</v>
      </c>
      <c r="B37" s="6" t="n">
        <v>0</v>
      </c>
      <c r="C37" s="6" t="n">
        <v>0</v>
      </c>
    </row>
    <row r="38" spans="1:3">
      <c r="A38" s="4" t="s">
        <v>436</v>
      </c>
      <c r="B38" s="6" t="n">
        <v>-10726346</v>
      </c>
      <c r="C38" s="6" t="n">
        <v>-10185156</v>
      </c>
    </row>
    <row r="39" spans="1:3">
      <c r="A39" s="4" t="s">
        <v>437</v>
      </c>
      <c r="B39" s="6" t="n">
        <v>-7341444</v>
      </c>
      <c r="C39" s="6" t="n">
        <v>-4375910</v>
      </c>
    </row>
    <row r="40" spans="1:3">
      <c r="A40" s="4" t="s">
        <v>136</v>
      </c>
      <c r="B40" s="6" t="n">
        <v>0</v>
      </c>
    </row>
    <row r="41" spans="1:3">
      <c r="A41" s="4" t="s">
        <v>438</v>
      </c>
      <c r="B41" s="6" t="n">
        <v>-9962495</v>
      </c>
    </row>
    <row r="42" spans="1:3">
      <c r="A42" s="4" t="s">
        <v>124</v>
      </c>
      <c r="B42" s="6" t="n">
        <v>-28030285</v>
      </c>
      <c r="C42" s="6" t="n">
        <v>-14561066</v>
      </c>
    </row>
    <row r="43" spans="1:3">
      <c r="A43" s="4" t="s">
        <v>439</v>
      </c>
      <c r="B43" s="6" t="n">
        <v>0</v>
      </c>
      <c r="C43" s="6" t="n">
        <v>0</v>
      </c>
    </row>
    <row r="44" spans="1:3">
      <c r="A44" s="4" t="s">
        <v>314</v>
      </c>
      <c r="B44" s="6" t="n">
        <v>13238</v>
      </c>
      <c r="C44" s="6" t="n">
        <v>22854</v>
      </c>
    </row>
    <row r="45" spans="1:3">
      <c r="A45" s="4" t="s">
        <v>440</v>
      </c>
      <c r="B45" s="5" t="n">
        <v>22661815</v>
      </c>
      <c r="C45" s="5" t="n">
        <v>25615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4</v>
      </c>
      <c r="B1" s="2" t="s">
        <v>1</v>
      </c>
    </row>
    <row r="2" spans="1:3">
      <c r="B2" s="2" t="s">
        <v>2</v>
      </c>
      <c r="C2" s="2" t="s">
        <v>41</v>
      </c>
    </row>
    <row r="3" spans="1:3">
      <c r="A3" s="3" t="s">
        <v>445</v>
      </c>
    </row>
    <row r="4" spans="1:3">
      <c r="A4" s="4" t="s">
        <v>446</v>
      </c>
      <c r="B4" s="5" t="n">
        <v>8112231</v>
      </c>
      <c r="C4" s="5" t="n">
        <v>4399972</v>
      </c>
    </row>
    <row r="5" spans="1:3">
      <c r="A5" s="3" t="s">
        <v>447</v>
      </c>
    </row>
    <row r="6" spans="1:3">
      <c r="A6" s="4" t="s">
        <v>448</v>
      </c>
      <c r="B6" s="6" t="n">
        <v>514904</v>
      </c>
      <c r="C6" s="6" t="n">
        <v>238790</v>
      </c>
    </row>
    <row r="7" spans="1:3">
      <c r="A7" s="4" t="s">
        <v>449</v>
      </c>
      <c r="B7" s="6" t="n">
        <v>0</v>
      </c>
      <c r="C7" s="6" t="n">
        <v>165644</v>
      </c>
    </row>
    <row r="8" spans="1:3">
      <c r="A8" s="4" t="s">
        <v>127</v>
      </c>
      <c r="B8" s="5" t="n">
        <v>3579115</v>
      </c>
      <c r="C8"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50</v>
      </c>
      <c r="B1" s="2" t="s">
        <v>1</v>
      </c>
    </row>
    <row r="2" spans="1:3">
      <c r="B2" s="2" t="s">
        <v>2</v>
      </c>
      <c r="C2" s="2" t="s">
        <v>41</v>
      </c>
    </row>
    <row r="3" spans="1:3">
      <c r="A3" s="4" t="s">
        <v>451</v>
      </c>
    </row>
    <row r="4" spans="1:3">
      <c r="A4" s="4" t="s">
        <v>452</v>
      </c>
      <c r="B4" s="4" t="s">
        <v>453</v>
      </c>
      <c r="C4" s="4" t="s">
        <v>454</v>
      </c>
    </row>
    <row r="5" spans="1:3">
      <c r="A5" s="4" t="s">
        <v>455</v>
      </c>
    </row>
    <row r="6" spans="1:3">
      <c r="A6" s="4" t="s">
        <v>452</v>
      </c>
      <c r="B6" s="4" t="s">
        <v>456</v>
      </c>
    </row>
    <row r="7" spans="1:3">
      <c r="A7" s="4" t="s">
        <v>457</v>
      </c>
    </row>
    <row r="8" spans="1:3">
      <c r="A8" s="4" t="s">
        <v>452</v>
      </c>
      <c r="C8" s="4" t="s">
        <v>458</v>
      </c>
    </row>
    <row r="9" spans="1:3">
      <c r="A9" s="4" t="s">
        <v>459</v>
      </c>
    </row>
    <row r="10" spans="1:3">
      <c r="A10" s="4" t="s">
        <v>452</v>
      </c>
      <c r="C10" s="4" t="s">
        <v>460</v>
      </c>
    </row>
    <row r="11" spans="1:3">
      <c r="A11" s="4" t="s">
        <v>461</v>
      </c>
    </row>
    <row r="12" spans="1:3">
      <c r="A12" s="4" t="s">
        <v>452</v>
      </c>
      <c r="B12" s="4" t="s">
        <v>462</v>
      </c>
    </row>
    <row r="13" spans="1:3">
      <c r="A13" s="4" t="s">
        <v>463</v>
      </c>
    </row>
    <row r="14" spans="1:3">
      <c r="A14" s="4" t="s">
        <v>452</v>
      </c>
      <c r="C14" s="4" t="s">
        <v>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41</v>
      </c>
    </row>
    <row r="3" spans="1:3">
      <c r="A3" s="3" t="s">
        <v>131</v>
      </c>
    </row>
    <row r="4" spans="1:3">
      <c r="A4" s="4" t="s">
        <v>124</v>
      </c>
      <c r="B4" s="5" t="n">
        <v>-48279317</v>
      </c>
      <c r="C4" s="5" t="n">
        <v>-65743445</v>
      </c>
    </row>
    <row r="5" spans="1:3">
      <c r="A5" s="3" t="s">
        <v>132</v>
      </c>
    </row>
    <row r="6" spans="1:3">
      <c r="A6" s="4" t="s">
        <v>133</v>
      </c>
      <c r="B6" s="6" t="n">
        <v>3258148</v>
      </c>
      <c r="C6" s="6" t="n">
        <v>3446398</v>
      </c>
    </row>
    <row r="7" spans="1:3">
      <c r="A7" s="4" t="s">
        <v>134</v>
      </c>
      <c r="B7" s="6" t="n">
        <v>207071</v>
      </c>
      <c r="C7" s="6" t="n">
        <v>122190</v>
      </c>
    </row>
    <row r="8" spans="1:3">
      <c r="A8" s="4" t="s">
        <v>117</v>
      </c>
      <c r="B8" s="6" t="n">
        <v>2650777</v>
      </c>
      <c r="C8" s="6" t="n">
        <v>2223288</v>
      </c>
    </row>
    <row r="9" spans="1:3">
      <c r="A9" s="4" t="s">
        <v>135</v>
      </c>
      <c r="B9" s="6" t="n">
        <v>1180348</v>
      </c>
      <c r="C9" s="6" t="n">
        <v>1104161</v>
      </c>
    </row>
    <row r="10" spans="1:3">
      <c r="A10" s="4" t="s">
        <v>104</v>
      </c>
      <c r="B10" s="6" t="n">
        <v>9962495</v>
      </c>
      <c r="C10" s="6" t="n">
        <v>0</v>
      </c>
    </row>
    <row r="11" spans="1:3">
      <c r="A11" s="4" t="s">
        <v>136</v>
      </c>
      <c r="B11" s="6" t="n">
        <v>-11527421</v>
      </c>
      <c r="C11" s="6" t="n">
        <v>0</v>
      </c>
    </row>
    <row r="12" spans="1:3">
      <c r="A12" s="4" t="s">
        <v>137</v>
      </c>
      <c r="B12" s="6" t="n">
        <v>-142834</v>
      </c>
      <c r="C12" s="6" t="n">
        <v>-142834</v>
      </c>
    </row>
    <row r="13" spans="1:3">
      <c r="A13" s="3" t="s">
        <v>138</v>
      </c>
    </row>
    <row r="14" spans="1:3">
      <c r="A14" s="4" t="s">
        <v>139</v>
      </c>
      <c r="B14" s="6" t="n">
        <v>-2077478</v>
      </c>
      <c r="C14" s="6" t="n">
        <v>2487713</v>
      </c>
    </row>
    <row r="15" spans="1:3">
      <c r="A15" s="4" t="s">
        <v>45</v>
      </c>
      <c r="B15" s="6" t="n">
        <v>-34650132</v>
      </c>
      <c r="C15" s="6" t="n">
        <v>-5987988</v>
      </c>
    </row>
    <row r="16" spans="1:3">
      <c r="A16" s="4" t="s">
        <v>46</v>
      </c>
      <c r="B16" s="6" t="n">
        <v>-773174</v>
      </c>
      <c r="C16" s="6" t="n">
        <v>-540509</v>
      </c>
    </row>
    <row r="17" spans="1:3">
      <c r="A17" s="4" t="s">
        <v>53</v>
      </c>
      <c r="B17" s="6" t="n">
        <v>107974</v>
      </c>
      <c r="C17" s="6" t="n">
        <v>-208594</v>
      </c>
    </row>
    <row r="18" spans="1:3">
      <c r="A18" s="4" t="s">
        <v>56</v>
      </c>
      <c r="B18" s="6" t="n">
        <v>3274200</v>
      </c>
      <c r="C18" s="6" t="n">
        <v>-20480</v>
      </c>
    </row>
    <row r="19" spans="1:3">
      <c r="A19" s="4" t="s">
        <v>140</v>
      </c>
      <c r="B19" s="6" t="n">
        <v>806353</v>
      </c>
      <c r="C19" s="6" t="n">
        <v>406984</v>
      </c>
    </row>
    <row r="20" spans="1:3">
      <c r="A20" s="4" t="s">
        <v>141</v>
      </c>
      <c r="B20" s="6" t="n">
        <v>-190514</v>
      </c>
      <c r="C20" s="6" t="n">
        <v>174434</v>
      </c>
    </row>
    <row r="21" spans="1:3">
      <c r="A21" s="4" t="s">
        <v>142</v>
      </c>
      <c r="B21" s="6" t="n">
        <v>-76193504</v>
      </c>
      <c r="C21" s="6" t="n">
        <v>-62678682</v>
      </c>
    </row>
    <row r="22" spans="1:3">
      <c r="A22" s="3" t="s">
        <v>143</v>
      </c>
    </row>
    <row r="23" spans="1:3">
      <c r="A23" s="4" t="s">
        <v>144</v>
      </c>
      <c r="B23" s="6" t="n">
        <v>-3811838</v>
      </c>
      <c r="C23" s="6" t="n">
        <v>-2095600</v>
      </c>
    </row>
    <row r="24" spans="1:3">
      <c r="A24" s="4" t="s">
        <v>145</v>
      </c>
      <c r="B24" s="6" t="n">
        <v>-3811838</v>
      </c>
      <c r="C24" s="6" t="n">
        <v>-2095600</v>
      </c>
    </row>
    <row r="25" spans="1:3">
      <c r="A25" s="3" t="s">
        <v>146</v>
      </c>
    </row>
    <row r="26" spans="1:3">
      <c r="A26" s="4" t="s">
        <v>147</v>
      </c>
      <c r="B26" s="6" t="n">
        <v>-30000000</v>
      </c>
      <c r="C26" s="6" t="n">
        <v>0</v>
      </c>
    </row>
    <row r="27" spans="1:3">
      <c r="A27" s="4" t="s">
        <v>148</v>
      </c>
      <c r="B27" s="6" t="n">
        <v>-2760000</v>
      </c>
      <c r="C27" s="6" t="n">
        <v>0</v>
      </c>
    </row>
    <row r="28" spans="1:3">
      <c r="A28" s="4" t="s">
        <v>149</v>
      </c>
      <c r="B28" s="6" t="n">
        <v>48397088</v>
      </c>
      <c r="C28" s="6" t="n">
        <v>42944831</v>
      </c>
    </row>
    <row r="29" spans="1:3">
      <c r="A29" s="4" t="s">
        <v>150</v>
      </c>
      <c r="B29" s="6" t="n">
        <v>75048</v>
      </c>
      <c r="C29" s="6" t="n">
        <v>13007</v>
      </c>
    </row>
    <row r="30" spans="1:3">
      <c r="A30" s="4" t="s">
        <v>151</v>
      </c>
      <c r="B30" s="6" t="n">
        <v>-6499867</v>
      </c>
      <c r="C30" s="6" t="n">
        <v>0</v>
      </c>
    </row>
    <row r="31" spans="1:3">
      <c r="A31" s="4" t="s">
        <v>152</v>
      </c>
      <c r="B31" s="6" t="n">
        <v>72500000</v>
      </c>
      <c r="C31" s="6" t="n">
        <v>0</v>
      </c>
    </row>
    <row r="32" spans="1:3">
      <c r="A32" s="4" t="s">
        <v>153</v>
      </c>
      <c r="B32" s="6" t="n">
        <v>-1679661</v>
      </c>
      <c r="C32" s="6" t="n">
        <v>0</v>
      </c>
    </row>
    <row r="33" spans="1:3">
      <c r="A33" s="4" t="s">
        <v>154</v>
      </c>
      <c r="B33" s="6" t="n">
        <v>-29983</v>
      </c>
      <c r="C33" s="6" t="n">
        <v>-16581</v>
      </c>
    </row>
    <row r="34" spans="1:3">
      <c r="A34" s="4" t="s">
        <v>155</v>
      </c>
      <c r="B34" s="6" t="n">
        <v>0</v>
      </c>
      <c r="C34" s="6" t="n">
        <v>-19697</v>
      </c>
    </row>
    <row r="35" spans="1:3">
      <c r="A35" s="4" t="s">
        <v>156</v>
      </c>
      <c r="B35" s="6" t="n">
        <v>80002625</v>
      </c>
      <c r="C35" s="6" t="n">
        <v>42921560</v>
      </c>
    </row>
    <row r="36" spans="1:3">
      <c r="A36" s="4" t="s">
        <v>157</v>
      </c>
      <c r="B36" s="6" t="n">
        <v>-2717</v>
      </c>
      <c r="C36" s="6" t="n">
        <v>-21852722</v>
      </c>
    </row>
    <row r="37" spans="1:3">
      <c r="A37" s="4" t="s">
        <v>158</v>
      </c>
      <c r="B37" s="6" t="n">
        <v>26754852</v>
      </c>
      <c r="C37" s="6" t="n">
        <v>48607574</v>
      </c>
    </row>
    <row r="38" spans="1:3">
      <c r="A38" s="4" t="s">
        <v>159</v>
      </c>
      <c r="B38" s="5" t="n">
        <v>26752135</v>
      </c>
      <c r="C38" s="5" t="n">
        <v>267548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8:00:37Z</dcterms:created>
  <dcterms:modified xmlns:dcterms="http://purl.org/dc/terms/" xmlns:xsi="http://www.w3.org/2001/XMLSchema-instance" xsi:type="dcterms:W3CDTF">2020-03-12T18:00:37Z</dcterms:modified>
</cp:coreProperties>
</file>